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Credit Agreement"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Loss) Per Share Attri"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Earnings (Loss) Per Share Att_2" sheetId="28" state="visible" r:id="rId28"/>
    <sheet xmlns:r="http://schemas.openxmlformats.org/officeDocument/2006/relationships" name="Description of Business - Narra"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Fair Value Measurements - Fair " sheetId="33" state="visible" r:id="rId33"/>
    <sheet xmlns:r="http://schemas.openxmlformats.org/officeDocument/2006/relationships" name="Fair Value Measurements - Fai_2" sheetId="34" state="visible" r:id="rId34"/>
    <sheet xmlns:r="http://schemas.openxmlformats.org/officeDocument/2006/relationships" name="Fair Value Measurements - Sched" sheetId="35" state="visible" r:id="rId35"/>
    <sheet xmlns:r="http://schemas.openxmlformats.org/officeDocument/2006/relationships" name="Leases - Additional Information" sheetId="36" state="visible" r:id="rId36"/>
    <sheet xmlns:r="http://schemas.openxmlformats.org/officeDocument/2006/relationships" name="Leases - Summary of Lease Compo" sheetId="37" state="visible" r:id="rId37"/>
    <sheet xmlns:r="http://schemas.openxmlformats.org/officeDocument/2006/relationships" name="Leases - Schedule of Maturities" sheetId="38" state="visible" r:id="rId38"/>
    <sheet xmlns:r="http://schemas.openxmlformats.org/officeDocument/2006/relationships" name="Leases - Supplemental Cash Flow"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Accrued Liabilities (Details)" sheetId="42" state="visible" r:id="rId42"/>
    <sheet xmlns:r="http://schemas.openxmlformats.org/officeDocument/2006/relationships" name="Accrued Liabilities - Schedule " sheetId="43" state="visible" r:id="rId43"/>
    <sheet xmlns:r="http://schemas.openxmlformats.org/officeDocument/2006/relationships" name="Credit Agreement (Details)" sheetId="44" state="visible" r:id="rId44"/>
    <sheet xmlns:r="http://schemas.openxmlformats.org/officeDocument/2006/relationships" name="Commitments and Contingencies -" sheetId="45" state="visible" r:id="rId45"/>
    <sheet xmlns:r="http://schemas.openxmlformats.org/officeDocument/2006/relationships" name="Accumulated Other Comprehensi_3" sheetId="46" state="visible" r:id="rId46"/>
    <sheet xmlns:r="http://schemas.openxmlformats.org/officeDocument/2006/relationships" name="Stock-Based Compensation - Addi" sheetId="47" state="visible" r:id="rId47"/>
    <sheet xmlns:r="http://schemas.openxmlformats.org/officeDocument/2006/relationships" name="Stock-Based Compensation - Shar" sheetId="48" state="visible" r:id="rId48"/>
    <sheet xmlns:r="http://schemas.openxmlformats.org/officeDocument/2006/relationships" name="Stock-Based Compensation - Rest" sheetId="49" state="visible" r:id="rId49"/>
    <sheet xmlns:r="http://schemas.openxmlformats.org/officeDocument/2006/relationships" name="Stock-Based Compensation - Blac" sheetId="50" state="visible" r:id="rId50"/>
    <sheet xmlns:r="http://schemas.openxmlformats.org/officeDocument/2006/relationships" name="Income Taxes - Components of Ne" sheetId="51" state="visible" r:id="rId51"/>
    <sheet xmlns:r="http://schemas.openxmlformats.org/officeDocument/2006/relationships" name="Income Taxes - Components of th" sheetId="52" state="visible" r:id="rId52"/>
    <sheet xmlns:r="http://schemas.openxmlformats.org/officeDocument/2006/relationships" name="Income Taxes - Reconciliation o" sheetId="53" state="visible" r:id="rId53"/>
    <sheet xmlns:r="http://schemas.openxmlformats.org/officeDocument/2006/relationships" name="Income Taxes - Components of _2" sheetId="54" state="visible" r:id="rId54"/>
    <sheet xmlns:r="http://schemas.openxmlformats.org/officeDocument/2006/relationships" name="Income Taxes - Additional Infor" sheetId="55" state="visible" r:id="rId55"/>
    <sheet xmlns:r="http://schemas.openxmlformats.org/officeDocument/2006/relationships" name="Income Taxes - Uncertain Tax Po" sheetId="56" state="visible" r:id="rId56"/>
    <sheet xmlns:r="http://schemas.openxmlformats.org/officeDocument/2006/relationships" name="Income Taxes - Summary of Valua" sheetId="57" state="visible" r:id="rId57"/>
    <sheet xmlns:r="http://schemas.openxmlformats.org/officeDocument/2006/relationships" name="Earnings (Loss) Per Share Att_3" sheetId="58" state="visible" r:id="rId58"/>
    <sheet xmlns:r="http://schemas.openxmlformats.org/officeDocument/2006/relationships" name="Earnings (Loss) Per Share Att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l. 31, 2021</t>
        </is>
      </c>
      <c r="C2" s="2" t="inlineStr">
        <is>
          <t>Sep. 21, 2021</t>
        </is>
      </c>
      <c r="D2" s="2" t="inlineStr">
        <is>
          <t>Jan. 29,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Current Fiscal Year End Date</t>
        </is>
      </c>
      <c r="B7" s="4" t="inlineStr">
        <is>
          <t>--07-31</t>
        </is>
      </c>
    </row>
    <row r="8">
      <c r="A8" s="4" t="inlineStr">
        <is>
          <t>Document Transition Report</t>
        </is>
      </c>
      <c r="B8" s="4" t="inlineStr">
        <is>
          <t>false</t>
        </is>
      </c>
    </row>
    <row r="9">
      <c r="A9" s="4" t="inlineStr">
        <is>
          <t>Entity File Number</t>
        </is>
      </c>
      <c r="B9" s="4" t="inlineStr">
        <is>
          <t>001-38291</t>
        </is>
      </c>
    </row>
    <row r="10">
      <c r="A10" s="4" t="inlineStr">
        <is>
          <t>Entity Registrant Name</t>
        </is>
      </c>
      <c r="B10" s="4" t="inlineStr">
        <is>
          <t>STITCH FIX, INC.</t>
        </is>
      </c>
    </row>
    <row r="11">
      <c r="A11" s="4" t="inlineStr">
        <is>
          <t>Entity Incorporation, State or Country Code</t>
        </is>
      </c>
      <c r="B11" s="4" t="inlineStr">
        <is>
          <t>DE</t>
        </is>
      </c>
    </row>
    <row r="12">
      <c r="A12" s="4" t="inlineStr">
        <is>
          <t>Entity Tax Identification Number</t>
        </is>
      </c>
      <c r="B12" s="4" t="inlineStr">
        <is>
          <t>27-5026540</t>
        </is>
      </c>
    </row>
    <row r="13">
      <c r="A13" s="4" t="inlineStr">
        <is>
          <t>Entity Address, Address Line One</t>
        </is>
      </c>
      <c r="B13" s="4" t="inlineStr">
        <is>
          <t>1 Montgomery Street</t>
        </is>
      </c>
    </row>
    <row r="14">
      <c r="A14" s="4" t="inlineStr">
        <is>
          <t>Entity Address, Address Line Two</t>
        </is>
      </c>
      <c r="B14" s="4" t="inlineStr">
        <is>
          <t>Suite 15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4</t>
        </is>
      </c>
    </row>
    <row r="18">
      <c r="A18" s="4" t="inlineStr">
        <is>
          <t>City Area Code</t>
        </is>
      </c>
      <c r="B18" s="4" t="inlineStr">
        <is>
          <t>415</t>
        </is>
      </c>
    </row>
    <row r="19">
      <c r="A19" s="4" t="inlineStr">
        <is>
          <t>Local Phone Number</t>
        </is>
      </c>
      <c r="B19" s="4" t="inlineStr">
        <is>
          <t>882-7765</t>
        </is>
      </c>
    </row>
    <row r="20">
      <c r="A20" s="4" t="inlineStr">
        <is>
          <t>Title of 12(b) Security</t>
        </is>
      </c>
      <c r="B20" s="4" t="inlineStr">
        <is>
          <t>Class A common stock, par value $0.00002 per share</t>
        </is>
      </c>
    </row>
    <row r="21">
      <c r="A21" s="4" t="inlineStr">
        <is>
          <t>Trading Symbol</t>
        </is>
      </c>
      <c r="B21" s="4" t="inlineStr">
        <is>
          <t>SFI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Documents Incorporated by Reference</t>
        </is>
      </c>
      <c r="B32" s="4" t="inlineStr">
        <is>
          <t>Portions of the registrant’s definitive Proxy Statement for the 2021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row r="33">
      <c r="A33" s="4" t="inlineStr">
        <is>
          <t>Entity Central Index Key</t>
        </is>
      </c>
      <c r="B33" s="4" t="inlineStr">
        <is>
          <t>0001576942</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Document Information [Line Items]</t>
        </is>
      </c>
    </row>
    <row r="39">
      <c r="A39" s="4" t="inlineStr">
        <is>
          <t>Entity Public Float</t>
        </is>
      </c>
      <c r="D39" s="5" t="n">
        <v>6126944119</v>
      </c>
    </row>
    <row r="40">
      <c r="A40" s="4" t="inlineStr">
        <is>
          <t>Entity Common Stock, Shares Outstanding</t>
        </is>
      </c>
      <c r="C40" s="6" t="n">
        <v>79309535</v>
      </c>
    </row>
    <row r="41">
      <c r="A41" s="4" t="inlineStr">
        <is>
          <t>Common Class B</t>
        </is>
      </c>
    </row>
    <row r="42">
      <c r="A42" s="3" t="inlineStr">
        <is>
          <t>Document Information [Line Items]</t>
        </is>
      </c>
    </row>
    <row r="43">
      <c r="A43" s="4" t="inlineStr">
        <is>
          <t>Entity Public Float</t>
        </is>
      </c>
      <c r="D43" s="5" t="n">
        <v>87794779</v>
      </c>
    </row>
    <row r="44">
      <c r="A44" s="4" t="inlineStr">
        <is>
          <t>Entity Common Stock, Shares Outstanding</t>
        </is>
      </c>
      <c r="C44" s="6" t="n">
        <v>29422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 xml:space="preserve">Leases On August 4, 2019, we adopted ASU 2016-02. Upon adoption, we recognized operating lease right-of-use assets and operating lease liabilities of $133.0 million and $158.7 million, respectively. As part of this adoption, we elected to not record operating lease right-of-use assets or operating lease liabilities for leases with an initial term of 12 months or less. We also elected to combine lease and non-lease components on all new or modified leases into a single lease component. Our leasing portfolio includes lease arrangements for our corporate offices, fulfillment centers, and, to a lesser extent, equipment. Such leases generally have original lease terms between five The following table includes the components of our rent expense recorded in selling, general, and administrative expense: For the Fiscal Year Ended (in thousands) July 31, 2021 August 1, 2020 Operating lease cost $ 31,231 $ 29,232 Variable lease costs 6,236 6,061 Short-term lease costs 2,016 1,031 Sublease income (876) (1,657) Total $ 38,607 $ 34,667 Certain leases contain variable payments, which are expensed as incurred and not included in our operating lease right-of-use assets and operating lease liabilities. These amounts primarily include payments for maintenance, utilities, taxes, and insurance on our office and fulfillment center leases. Operating lease right-of-use assets and operating lease liabilities are recognized based on the present value of future minimum lease payments at lease commencement. Certain adjustments to our operating lease right-of-use assets may be required for items such as initial direct costs paid or incentives received. The Company calculates the present value of its leases using an estimated incremental borrowing rate, which requires judgment. Our incremental borrowing rate is determined for each lease using a peer group of companies with similar credit profiles, adjusted for the impact of collateralization and lease term. The following is a schedule by year of the maturities of operating lease liabilities with original terms in excess of one year, as of July 31, 2021: (in thousands) July 31, 2021 2022 $ 32,280 2023 30,202 2024 26,270 2025 23,681 2026 22,524 Thereafter 37,204 Total undiscounted future minimum lease payments 172,161 Less imputed interest (24,836) Total discounted future minimum lease payments $ 147,325 The weighted average remaining term for our leases as of July 31, 2021 and August 1, 2020 was 6.0 years and 6.7 years, respectively. The weighted average discount rate for our leases as of July 31, 2021 and August 1, 2020 was 4.9% and 4.8%, respectively. Supplemental cash flow information related to our leases is as follows: For the Fiscal Year Ended (in thousands) July 31, 2021 August 1, 2020 Cash paid for amounts included in the measurement of operating lease liabilities $ 33,061 $ 28,922 Operating lease right-of-use assets obtained in exchange for operating lease liabilities 8,766 153,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July 31, 2021 August 1, 2020 Computer equipment $ 7,637 $ 5,967 Office furniture and equipment 37,454 26,695 Leasehold improvements 44,118 37,570 Capitalized software 66,656 47,151 Construction in progress 9,254 5,973 Building and land 430 430 Total property and equipment 165,549 123,786 Less: accumulated depreciation and amortization (78,590) (53,417) Property and equipment, net $ 86,959 $ 70,369 Depreciation and amortization expense for 2021, 2020, and 2019 was $27.6 million, $22.6 million, and $16.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l. 31, 2021</t>
        </is>
      </c>
    </row>
    <row r="3">
      <c r="A3" s="3" t="inlineStr">
        <is>
          <t>Payables and Accruals [Abstract]</t>
        </is>
      </c>
    </row>
    <row r="4">
      <c r="A4" s="4" t="inlineStr">
        <is>
          <t>Accrued Liabilities</t>
        </is>
      </c>
      <c r="B4" s="4" t="inlineStr">
        <is>
          <t>Accrued Liabilities Accrued liabilities consisted of the following: (in thousands) July 31, 2021 August 1, 2020 Compensation and related benefits $ 13,645 $ 11,987 Advertising 12,649 14,979 Sales taxes 9,937 7,134 Shipping and freight 6,209 8,624 Accrued accounts payable 5,804 5,892 Inventory purchases 30,384 15,427 Sales refund reserve 11,704 5,023 Other 8,696 8,524 Total accrued liabilities $ 99,028 $ 77,590 California Styling Organization On June 1, 2020, we announced a restructuring plan to eliminate substantially all of our Styling team based in California. As a result of this restructuring, we recognized aggregate charges of $4.8 million for termination benefits within selling, general, and administrative expenses during 2020. Cash payments of $3.1 million and $1.7 million occurred during 2021 and 2020, respectively, with no outstanding liability as of July 31, 2021. Other costs such as relocation assistance we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ul. 31, 2021</t>
        </is>
      </c>
    </row>
    <row r="3">
      <c r="A3" s="3" t="inlineStr">
        <is>
          <t>Debt Disclosure [Abstract]</t>
        </is>
      </c>
    </row>
    <row r="4">
      <c r="A4" s="4" t="inlineStr">
        <is>
          <t>Credit Agreement</t>
        </is>
      </c>
      <c r="B4" s="4" t="inlineStr">
        <is>
          <t>Credit Agreement In June 2020, we entered into a credit agreement (the “2020 Credit Agreement”) with Silicon Valley Bank and other lenders, to provide a revolving line of credit of up to $90.0 million, including a letter of credit sub-facility in the aggregate amount of $20.0 million, and a swingline sub-facility in the aggregate amount of $50.0 million. On June 2, 2021, we entered into an amended and restated credit agreement (the “Amended Credit Agreement”) with Silicon Valley Bank and other lenders, to provide a revolving line of credit of up to $100.0 million, including a letter of credit sub-facility in the aggregate amount of $30.0 million, and a swingline sub-facility in the aggregate amount of $50.0 million, to replace the 2020 Credit Agreement. We also have the option to request an incremental facility of up to an additional $150.0 million from one or more of the lenders under the Amended Credit Agreement. Under the terms of the Amended Credit Agreement, revolving loans may be either Eurodollar Loans or ABR Loans. Outstanding Eurodollar Loans incur interest at the Eurodollar Rate, which is defined in the Amended Credit Agreement as LIBOR (or any successor thereto), plus a margin of 2.25%. Outstanding ABR Loans incur interest at the highest of (a) the Prime Rate, as published by the Wall Street Journal, (b) the federal funds rate in effect for such day plus 0.50%, and (c) the Eurodollar Rate plus 1.00%, in each case plus a margin of 1.25%. We will be charged a commitment fee of 0.25% for committed but unused amounts. The revolving line of credit under the Amended Credit Agreement will terminate on May 31, 2024, unless the termination date is extended at the election of the lenders. Our obligations under the Amended Credit Agreement and any hedging or cash management agreements entered into with any lender thereunder are secured by substantially all of our current and future property, rights, and assets, including, but not limited to, cash, goods, equipment, contractual rights, financial assets, and intangible assets. The Amended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Amended Credit Agreement also contains financial covenants requiring us to maintain minimum free cash flow and an adjusted current ratio above specified levels, measured in each case at the end of each fiscal quarter. The Amended Credit Agreement contains events of default that include, among others, non-payment of principal, interest, or fees, breach of covenants, inaccuracy of representations and warranties, cross defaults to certain other indebtedness, bankruptcy and insolvency events, and material judgments. As of July 31, 2021, we did not have any borrowings outstanding under the Amended Credit Agreement and we were in compliance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Commitments In November 2020, we entered into an agreement to lease approximately 700,000 square feet of space to be used as a fulfillment center in Salt Lake City, Utah. We expect to classify this lease as an operating lease, with a commencement date of early fiscal 2022. The lease expires in 2031 and we expect to record fixed operating lease costs of approximately $35.6 million over the life of the lease.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October 11, 2018, October 26, 2018, November 16, 2018, and December 10, 2018, four putative class action lawsuits alleging violations of the federal securities laws were filed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On September 18, 2019, the lead plaintiff in the consolidated class action lawsuits (the “Class Action”) filed a consolidated complaint for violation of the federal securities laws. On October 28, 2019, we and other defendants filed a motion to dismiss the consolidated complaint. The lead plaintiff filed an opposition to the motion to dismiss on December 9, 2019, and we and the other defendants filed our reply in support of our motion to dismiss on December 30, 2019. The court granted our motion to dismiss on September 30, 2020 but allowed the lead plaintiff to file an amended complaint. On November 6, 2020, the lead plaintiff filed an amended complaint. We filed a motion to dismiss the amended complaint on December 7, 2020. The lead plaintiff filed an opposition to the motion to dismiss on January 8, 2021, and we filed our reply in support of our motion to dismiss on January 22, 2021. The court has taken the motion under submission. On December 12, 2018, a derivative action was filed against our directors in the same court, alleging the same violations of securities laws as alleged in the Class Action and breach of fiduciary duties. The derivative action has been stayed pending the outcome of the motion to dismiss in the Class Action pursuant to the parties’ stipulation. On December 12, 2019, a second derivative action was filed against our directors in the same court, alleging the same violations of securities laws and breach of fiduciary duties as the other derivative action. The second derivative action has also been stayed pending the outcome of the motion to dismiss in the Class Action pursuant to the parties’ stipulation. The two derivative actions have been related to each other and to the Class Action, and all the related cases are now proceeding before a single judge in the U.S. District Court for the Northern District of California.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31, 2021</t>
        </is>
      </c>
    </row>
    <row r="3">
      <c r="A3" s="3" t="inlineStr">
        <is>
          <t>Equity [Abstract]</t>
        </is>
      </c>
    </row>
    <row r="4">
      <c r="A4" s="4" t="inlineStr">
        <is>
          <t>Accumulated Other Comprehensive Income (Loss)</t>
        </is>
      </c>
      <c r="B4" s="4" t="inlineStr">
        <is>
          <t xml:space="preserve">Accumulated Other Comprehensive Income (Loss) The table below presents the changes in AOCI by component and the reclassifications out of AOCI: Changes in Accumulated Other Comprehensive Income (Loss) (in thousands) Available-for-sale Securities Foreign Currency Translation Total Balance at August 1, 2020 $ 1,213 $ 1,515 $ 2,728 Other comprehensive income (loss) before reclassifications (1) (1,358) 2,186 828 Amounts reclassified from AOCI (145) — (145) Net change in AOCI (1,503) 2,186 683 Balance at July 31, 2021 $ (290) $ 3,701 $ 3,411 Changes in Accumulated Other Comprehensive Income (Loss) (in thousands) Available-for-sale Securities Foreign Currency Translation Total Balance at August 3, 2019 $ 391 $ (578) $ (187) Other comprehensive income (loss) before reclassifications (1) 882 2,093 2,975 Amounts reclassified from AOCI (60) — (60) Net change in AOCI 822 2,093 2,915 Balance at August 1, 2020 $ 1,213 $ 1,515 $ 2,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1</t>
        </is>
      </c>
    </row>
    <row r="3">
      <c r="A3" s="3" t="inlineStr">
        <is>
          <t>Share-based Payment Arrangement [Abstract]</t>
        </is>
      </c>
    </row>
    <row r="4">
      <c r="A4" s="4" t="inlineStr">
        <is>
          <t>Stock-Based Compensation</t>
        </is>
      </c>
      <c r="B4" s="4" t="inlineStr">
        <is>
          <t>Stock-Based Compensation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estricted stock, and stock appreciation rights. Only incentive and nonqualified stock options were granted under the 2011 Plan. Employee stock option awards generally vest 25% on the first anniversary of the grant date with the remaining shares subject to the option vesting ratably over the next three years. Options generally expire after 10 years. Effective upon our initial public offering in 2017, the 2011 Plan was replaced by the 2017 Incentive Plan. 2017 Incentive Plan In November 2017, our board of directors and stockholders adopted our 2017 Incentive Plan (the “2017 Plan”). The remaining shares available for issuance under our 2011 Plan became reserved for issuance under the 2017 Plan. Our 2017 Plan provides for the grant of Class A incentive stock options to employees, including employees of any parent or subsidiary, and for the grant of nonqualified stock options, stock appreciation rights, restricted stock (“RSU”) awards, restricted stock unit awards, performance stock awards, performance cash awards, and other forms of stock awards to employees, directors, and consultants, including employees and consultants of our subsidiaries. Employee stock option awards generally vest 25% on the first anniversary of the grant date with the remaining shares subject to the option vesting ratably over the next three years. Options generally expire after 10 years. RSU awards generally vest 25% on the first anniversary of the grant date with the remaining RSU awards vesting ratably over the next three years. The number of shares authorized for issuance under the 2017 Plan was 27,395,455 shares of Class A common stock as of July 31, 2021. 2019 Inducement Plan In October 2019, our board of directors adopted our 2019 Inducement Plan (the “2019 Plan”). Our 2019 Plan provides for the grant of nonqualified stock options and restricted stock unit awards with respect to our Class A common stock to individuals who satisfy the standards for inducement grants under the relevant Nasdaq Stock Market rules. The number of shares authorized for issuance under the 2019 Plan was 4,750,000 shares of Class A common stock as of July 31, 2021. Stock Options Employee stock options generally vest 25% on the first anniversary of the grant date with the remaining vesting ratably over the next three years. Options generally expire after 10 years. The following table summarizes the shares available for grant under the 2017 Plan: Shares Available for Grant Balance – August 1, 2020 916,172 Authorized 5,187,757 Granted (6,605,011) Forfeited 4,668,798 Balance – July 31, 2021 4,167,716 Stock option activity under the 2011 Plan, 2017 Plan, and 2019 Plan is as follows: Options Outstanding Number of Weighted- Weighted- Aggregate Balance – August 1, 2020 6,817,196 $ 17.10 7.41 $ 40,252 Granted 633,659 57.26 Exercised (2,067,751) 12.53 Forfeited (1,732,622) 19.63 Balance – July 31, 2021 3,650,482 $ 25.47 7.40 $ 106,490 Options vested and exercisable - July 31, 2021 1,817,354 $ 18.83 6.61 $ 63,912 Options vested and expected to vest - July 31, 2021 3,558,106 $ 25.44 7.38 $ 103,883 The weight ed-average grant date fair value of options granted during 2021, 2020, and 2019 was $29.07, $11.35, and $11.60 per share, respectively. The total grant date fair value of options that vested during 2021, 2020, and 2019 was $13.3 million, $15.3 million, and $13.1 million, respectively. The aggregate intrinsic value of options exercised during 2021, 2020, and 2019 was $78.3 million, $19.1 million, and $49.1 million, respectively. The aggregate intrinsic value of options exercised is the difference between the fair value of the underlying common stock on the date of exercise and the exercise price for in-the-money stock options. Restricted Stock Units Employee restricted stock units are granted under the 2017 Plan and 2019 Plan, settle into Class A common stock, and generally vest 25% on the first anniversary of the grant date with the remaining vesting ratably over the next three years. The following table summarizes the restricted stock unit (“RSU”) award activity under the 2017 Plan and 2019 Plan: Unvested RSUs Class A Common Stock Weighted- Unvested at August 1, 2020 9,123,341 $ 20.11 Granted 6,463,980 40.33 Vested (2,132,298) 21.62 Forfeited (3,190,098) 23.83 Unvested at July 31, 2021 10,264,925 $ 31.35 Stock-Based Compensation Expense Stock-based compensation expense for options and RSUs granted to employees was $100.7 million, $67.5 million, and $35.2 million for 2021, 2020, and 2019, respectively . The income tax benefit related to stock-based compensation was $25.6 million, $17.2 million, and $8.9 million for 2021, 2020, and 2019, respectively. Stock-based compensation expense is included in selling, general, and administrative expenses in our consolidated statements of operations. As of July 31, 2021, the total unrecognized compensation expense related to unvested options and RSUs, net of estimated forfeitures, was $298.5 million , which we expect to recognize over an estimated weighted average period of 2.4 years. In determining the fair value of the stock-based awards, we use the Black-Scholes option-pricing model and assumptions discussed below. Each of these inputs is subjective and generally requires significant judgment. Fair Value of Common Stock - As of July 31, 2021 , the fair value of the shares of common stock underlying our stock options has been determined based on market prices. Prior to our IPO on November 16, 2017, the fair value of the shares of common stock underlying our stock options was determined by the board of directors. As there was no public market for our common stock, the board of directors determined the fair value of the common stock on the stock option grant date by considering a number of objective and subjective factors, including third-party valuations of our common stock, sales of our common stock, operating and financial performance, the lack of marketability of our common stock and general macroeconomic conditions. Expected Term - The expected term represents the period that our stock options are expected to be outstanding and is determined using the simplified method (generally calculated as the mid-point between the vesting date and the end of the contractual term). Expected Volatility - The expected volatility was estimated based on the average volatility for publicly traded companies that we considered comparable, over a period equal to the expected term of the stock option grants. Risk-Free Interest Rate - The risk-free interest rate is based on the U.S. Treasury zero coupon notes in effect at the time of grant for periods corresponding with the expected term of the option. Expected Dividend - We have not paid dividends on our common stock and do not anticipate paying dividends on our common stock; therefore, we use an expected dividend yield of zero. The fair value of stock options granted to employees was estimated at the grant date using the Black-Scholes option-pricing model with the following assumptions: For the Fiscal Year Ended July 31, 2021 August 1, 2020 August 3, 2019 Expected term (in years) 5.3 - 6.3 5.5 - 6.2 5.1 - 6.5 Volatility 55.5 - 55.9% 50.1 - 51.2% 41.7 - 52.2% Risk free interest rate 0.3 - 1.1% 1.4 - 1.7% 2.3 - 3.0% Dividend yield — % — % — % Early Exercise of Employee Options We allow certain employees to exercise options granted under the 2011 Plan prior to vesting in exchange for shares of restricted common stock subject to a right of repurchase that lapses according to the original option vesting schedule. The proceeds from the exercise of options are recorded in other current liabilities and other long-term liabilities in our consolidated balance sheets at the time the options are exercised and reclassified to common stock and additional paid-in capital as our repurchase right lapses. Upon termination of employment, any unvested shares are subject to repurchase by us at the original purcha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 xml:space="preserve">Income Taxes The components of income (loss) before income taxes are as follows: For the Fiscal Year Ended (in thousands) July 31, 2021 August 1, 2020 August 3, 2019 Income (loss) before income taxes United States $ (62,341) $ (48,302) $ 31,657 Foreign 1,224 580 (836) Total $ (61,117) $ (47,722) $ 30,821 The components of the provision (benefit) for income tax expense are as follows: For the Fiscal Year Ended (in thousands) July 31, 2021 August 1, 2020 August 3, 2019 Current: Federal $ (49,552) $ (5,528) $ (221) State (2,562) 1,768 2,431 Foreign (191) 275 (67) Total current (52,305) (3,485) 2,143 Deferred: Federal — 17,367 (5,464) State — 5,773 (2,667) Foreign 64 (260) (72) Total deferred 64 22,880 (8,203) Provision (benefit) for income taxes $ (52,241) $ 19,395 $ (6,060) The reconciliation of our effective tax rate to the statutory federal rate is as follows: For the Fiscal Year Ended (in thousands, except percentages) July 31, 2021 August 1, 2020 August 3, 2019 Taxes at federal statutory rate $ (12,835) 21.0 % $ (10,022) 21.0 % $ 6,472 21.0 % State taxes, net of federal effect (2,417) 4.0 % (4,868) 10.2 % (1,068) (3.5) % Stock-based compensation (34,314) 56.1 % (2,047) 4.3 % (7,114) (23.1) % CARES Act carryback benefit (13,571) 22.2 % (3,070) 6.4 % — 0.0 % Change in valuation allowance 21,789 (35.7) % 43,153 (90.4) % — 0.0 % R&amp;D credits (13,582) 22.2 % (6,536) 13.7 % (5,984) (19.4) % Uncertain tax positions (40) 0.1 % 2,343 (4.9) % 2,030 6.6 % Return to provision 783 (1.3) % (777) 1.6 % (1,821) (5.9) % Other 1,946 (3.1) % 1,219 (2.5) % 1,425 4.6 % Effective tax rate $ (52,241) 85.5 % $ 19,395 (40.6) % $ (6,060) (19.7) % The components of net deferred tax assets are as follows: (in thousands) July 31, 2021 August 1, 2020 August 3, 2019 Deferred tax assets: Inventory reserve and UNICAP $ 23,007 $ 17,015 $ 11,696 Deferred rent — — 232 Accruals and reserves 5,997 4,632 6,623 Research and development credits 27,964 11,611 4,778 Stock-based compensation 17,062 11,717 6,195 Deferred revenue 276 435 713 Operating lease liability 35,969 39,380 — Net operating losses 10,136 739 — Other 1,105 349 302 Gross deferred tax assets 121,516 85,878 30,539 Less: valuation allowance (77,604) (43,153) — Deferred tax assets, net of valuation allowance 43,912 42,725 30,539 Deferred tax liabilities: Depreciation and amortization (13,110) (11,044) (8,275) Operating lease right-of-use assets (28,607) (31,267) — Other (1,907) (81) (89) Gross deferred tax liabilities (43,624) (42,392) (8,364) Net deferred tax assets, net of valuation allowance $ 288 $ 333 $ 22,175 Our effective tax rate and provision for income taxes increased from the fiscal year ended August 1, 2020, to the fiscal year ended July 31, 2021, primarily due to the net operating loss carryback provisions of the CARES Act and excess tax benefits from stock-based compensation, partially offset by the change in valuation allowance and certain nondeductible expenses. Our effective tax rate and provision for income taxes increased from the fiscal year ended August 3, 2019, to the fiscal year ended August 1, 2020, primarily due to recording a valuation allowance on our net federal and state deferred tax assets and decreased excess tax benefits from stock-based compensation, partially offset by the net operating loss carryback provisions of the CARES Act. The Company considers all undistributed earnings of foreign subsidiaries indefinitely reinvested outside the United States. As of July 31, 2021 we had state net operating loss carryforwards of $142.0 million which begin to expire in 2025. As of July 31, 2021 and August 1, 2020, we had federal research and development tax credit carryforwards of $30.1 million and $6.5 million which begin to expire in 2036 and 2040, respectively. As of July 31, 2021 and August 1, 2020, we had California research and development tax credit carryforwards of $17.0 million and $9.2 million, respectively, which are not subject to expiration. Utilization of the net operating loss carryforwards, tax credits and other tax attributes may be subject to various limitations due to the ownership change limitations provided by Internal Revenue Code (IRC) Section 382 and similar state provisions. The annual limitation may result in the expiration of net operating losses and credits before their utilization and our ability to offset future income with our tax attributes. Uncertain Tax Positions A reconciliation of our unrecognized tax benefits is as follows: (in thousands) July 31, 2021 August 1, 2020 August 3, 2019 Balance at the beginning of the year $ 16,693 $ 10,995 $ 5,503 Lapse of statute of limitations (1,909) (939) (422) Increase related to prior period tax positions 495 1,074 2,602 Decrease related to prior period tax positions — — (183) Increase related to current year tax positions 8,346 5,563 3,495 Balance at the end of the year $ 23,625 $ 16,693 $ 10,995 The amount of unrecognized tax benefits relating to our tax positions is subject to change based on future events including, but not limited to, the settlements of ongoing audits and/or the expiration of applicable statutes of limitations. Although the outcomes and timing of such events are highly uncertain, we anticipate that the balance of the liability for unrecognized tax benefits and related deferred tax assets will decrease by $2.2 million during the next 12 months due to lapses of applicable statutes of limitation. Our liability for uncertain tax positions as of July 31, 2021, includes $4.0 million related to amounts that would impact our current and future tax expense. We recognize interest related to uncertain tax positions in our provision for income taxes. The Company files income tax returns in the U.S. federal and various state and local jurisdictions and in the UK. As of July 31, 2021, the fiscal year 2016 through 2020 tax returns are subject to potential examination in one or more jurisdictions. We are under examination by the New York State Department of Taxation for fiscal years 2016 through 2018 and Texas Franchise Tax Board for the fiscal years 2017 through 2019. We regularly assess whether it is more likely than not that we will realize our deferred tax assets in each taxing jurisdiction in which we operate. We consider many factors when assessing the likelihood of future realization, including our recent cumulative loss, earnings expectations in earlier future years, unsettled economic disruption of the COVID-19 pandemic, and other relevant factors. We continue to record a full valuation allowance on our US and state net deferred tax assets due to cumulative historical losses. The valuation allowance primarily relates to federal and state deferred tax assets, including unrealized federal and state credit carryforwards and state net operating losses. The valuation allowance increased by $34.5 million in the year ended July 31, 2021 and $43.2 million in the year ended August 1, 2020. A reconciliation of our valuation allowance is as follows: (in thousands) July 31, 2021 August 1, 2020 Beginning of year valuation allowance $ 43,153 $ — Valuation allowance charged / (credited) to expense 40,995 43,153 Valuation allowance charged / (credited) to other accounts (6,544) — End of year valuation allowance $ 77,604 $ 43,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12 Months Ended</t>
        </is>
      </c>
    </row>
    <row r="2">
      <c r="B2" s="2" t="inlineStr">
        <is>
          <t>Jul. 31, 2021</t>
        </is>
      </c>
    </row>
    <row r="3">
      <c r="A3" s="3" t="inlineStr">
        <is>
          <t>Earnings Per Share [Abstract]</t>
        </is>
      </c>
    </row>
    <row r="4">
      <c r="A4" s="4" t="inlineStr">
        <is>
          <t>Earnings (Loss) Per Share Attributable to Common Stockholders</t>
        </is>
      </c>
      <c r="B4" s="4" t="inlineStr">
        <is>
          <t xml:space="preserve">Earnings (Loss) Per Share Attributable to Common Stockholders Basic and diluted net income (loss) per share attributable to common stockholders is presented in conformity with the two-class method required for participating securities. We consider early exercised share options to be participating securities. In connection with our IPO, we established two classes of authorized common stock: Class A common stock and Class B common stock. As a result, all then-outstanding shares of common stock were converted into shares of Class B common stock upon effectiveness of our IPO.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Undistributed earnings allocated to participating securities are subtracted from net income (loss) in determining net income (loss) attributable to common stockholders. Basic earnings per share (“EPS”) attributable to common stockholders is computed by dividing the net income (loss) attributable to common stockholders by the weighted-average number of common shares outstanding during the period. All participating securities are excluded from basic weighted-average common shares outstanding. For the calculation of diluted earnings (loss) per share,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the basic and diluted EPS attributable to common stockholders is as follows (in thousands except share and per share amounts): July 31, 2021 August 1, 2020 August 3, 2019 (in thousands except share and per share amounts) Class A Class B Class A Class B Class A Class B Numerator: Net income (loss) (5,557) (3,319) (36,860) (30,257) 16,604 20,277 Less: noncumulative dividends to preferred stockholders — — — — — — Less: undistributed earnings to participating securities — — — — (8) (10) Net income (loss) attributable to common stockholders – basic (5,557) (3,319) (36,860) (30,257) 16,596 20,267 Add: adjustments to undistributed earnings to participating securities — — — — 1 — Reallocation of undistributed earnings as a result of conversion of Class B common stock to Class A common stock — — — — 20,267 — Reallocation of undistributed earnings to Class B common stock — — — — — 302 Net income (loss) attributable to common stockholders – diluted (5,557) (3,319) (36,860) (30,257) 36,864 20,569 Denominator: Weighted-average shares of common stock – basic 66,351,916 39,623,487 56,228,429 46,154,853 45,027,352 54,986,110 Conversion of Class B common stock to Class A common stock outstanding — — — — 54,986,110 — Effect of dilutive stock options and restricted stock units — — — — 3,640,164 2,849,737 Effect of potentially dilutive preferred stock warrants — — — — — — Weighted-average shares of common stock – diluted 66,351.916 39,623.487 56,228.429 46,154.853 103,653.626 57,835.847 Earnings (loss) per share attributable to common stockholders: Basic $ (0.08) $ (0.08) $ (0.66) $ (0.66) $ 0.37 $ 0.37 Diluted $ (0.08) $ (0.08) $ (0.66) $ (0.66) $ 0.36 $ 0.36 The following common stock equivalents were excluded from the computation of diluted earnings (loss) per share for the periods presented because including them would have been antidilutive: July 31, 2021 August 1, 2020 August 3, 2019 Restricted stock units that settle into Class A common stock 10,264,925 7,965,447 2,914,630 Stock options to purchase Class A common stock 2,361,055 2,924,512 1,547,495 Stock options to purchase Class B common stock 1,289,427 3,540,414 969,179 Total 13,915,407 14,430,373 5,431,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1, 2021</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t>
        </is>
      </c>
    </row>
    <row r="5">
      <c r="A5" s="4" t="inlineStr">
        <is>
          <t>Fiscal Year</t>
        </is>
      </c>
      <c r="B5" s="4" t="inlineStr">
        <is>
          <t>Our fiscal year is a 52-week or 53-week period ending on the Saturday closest to July 31. The fiscal years ended July 31, 2021 (“2021”) and August 3, 2019 (“2019”), consisted of 52 weeks. The fiscal year ended August 1, 2020 (“2020”) consisted of 53 weeks.</t>
        </is>
      </c>
    </row>
    <row r="6">
      <c r="A6" s="4" t="inlineStr">
        <is>
          <t>Segment Information</t>
        </is>
      </c>
      <c r="B6" s="4" t="inlineStr">
        <is>
          <t>Segment InformationWe have one operating segment and one reportable segment as our chief operating decision maker, who is our Chief Executive Officer, reviews financial information on a consolidated basis for purposes of allocating resources and evaluating financial performance.</t>
        </is>
      </c>
    </row>
    <row r="7">
      <c r="A7" s="4" t="inlineStr">
        <is>
          <t>Use of Estimates</t>
        </is>
      </c>
      <c r="B7" s="4" t="inlineStr">
        <is>
          <t>Use of Estimates The preparation of our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our consolidated financial statements. We have considered the impact of the COVID-19 pandemic on significant estimates and judgments used in applying accounting policies. While there is a greater degree of uncertainty in applying these judgments in light of this crisis, we believe reasonable estimates have been used in preparing the consolidated financial statements.</t>
        </is>
      </c>
    </row>
    <row r="8">
      <c r="A8" s="4" t="inlineStr">
        <is>
          <t>Cash and Cash Equivalents</t>
        </is>
      </c>
      <c r="B8" s="4" t="inlineStr">
        <is>
          <t>Cash and Cash Equivalents Cash consists of bank deposits and amounts in transit from banks for client credit card and debit card transactions that will process in less than seven days. Cash equivalents consist of investments in short-term money market funds.</t>
        </is>
      </c>
    </row>
    <row r="9">
      <c r="A9" s="4" t="inlineStr">
        <is>
          <t>Short Term and Long term Investments</t>
        </is>
      </c>
      <c r="B9" s="4" t="inlineStr">
        <is>
          <t>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In the first quarter of fiscal 2021, we adopted Accounting Standards Update (“ASU”) No. 2016-13, or “CECL,” which changed the way we evaluate available-for-sale securities for impairment. We no longer evaluate available-for-sale debt securities under the “other than temporary” impairment model, but now use an expected credit loss model.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solidated statements of income. During the twelve months ended July 31, 2021, we did not record any expected credit losses on our available-for-sale debt securities. We have elected to present accrued interest receivable separately from short-term and long-term investments on our consolidated balance sheets. Accrued interest receivable was $1.0 million as of July 31, 2021, and was recorded in prepaid expenses and other current assets. We have also elected to exclude accrued interest receivable from the estimation of expected credit losses on our available-for-sale securities and reverse accrued interest receivable through interest income (expense) when amounts are determined to be uncollectible. We did not write off any accrued interest receivable during the twelve months ended July 31, 2021.</t>
        </is>
      </c>
    </row>
    <row r="10">
      <c r="A10" s="4" t="inlineStr">
        <is>
          <t>Foreign Currency</t>
        </is>
      </c>
      <c r="B10" s="4" t="inlineStr">
        <is>
          <t>Foreign Currency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solidated statements of operations and comprehensive income.</t>
        </is>
      </c>
    </row>
    <row r="11">
      <c r="A11" s="4" t="inlineStr">
        <is>
          <t>Inventory, net</t>
        </is>
      </c>
      <c r="B11" s="4" t="inlineStr">
        <is>
          <t>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shrinkage as a percentage of inventory out to the client and damaged items at 100% of cost. Inventory shrinkage and damage estimates are made to reduce the inventory value for lost, stolen, or damaged items.</t>
        </is>
      </c>
    </row>
    <row r="12">
      <c r="A12" s="4" t="inlineStr">
        <is>
          <t>Property and Equipment, net</t>
        </is>
      </c>
      <c r="B12" s="4" t="inlineStr">
        <is>
          <t>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t>
        </is>
      </c>
    </row>
    <row r="13">
      <c r="A13" s="4" t="inlineStr">
        <is>
          <t>Leases</t>
        </is>
      </c>
      <c r="B13" s="4" t="inlineStr">
        <is>
          <t>LeasesOur leasing portfolio consists of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t>
        </is>
      </c>
    </row>
    <row r="14">
      <c r="A14" s="4" t="inlineStr">
        <is>
          <t>Impairment of Long-Lived Assets</t>
        </is>
      </c>
      <c r="B14" s="4" t="inlineStr">
        <is>
          <t>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t>
        </is>
      </c>
    </row>
    <row r="15">
      <c r="A15" s="4" t="inlineStr">
        <is>
          <t>Revenue Recognition</t>
        </is>
      </c>
      <c r="B15" s="4" t="inlineStr">
        <is>
          <t>Revenue Recognition We generate revenue from the sale of merchandise in a Fix and from Freestyle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upon shipment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11.7 million and $5.0 million as of July 31, 2021, and August 1, 2020,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gift card liability and other current liabilities are also recognized within one year.</t>
        </is>
      </c>
    </row>
    <row r="16">
      <c r="A16" s="4" t="inlineStr">
        <is>
          <t>Cost of Goods Sold</t>
        </is>
      </c>
      <c r="B16" s="4" t="inlineStr">
        <is>
          <t>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t>
        </is>
      </c>
    </row>
    <row r="17">
      <c r="A17" s="4" t="inlineStr">
        <is>
          <t>Selling, General and Administrative Expenses</t>
        </is>
      </c>
      <c r="B17" s="4" t="inlineStr">
        <is>
          <t>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t>
        </is>
      </c>
    </row>
    <row r="18">
      <c r="A18" s="4" t="inlineStr">
        <is>
          <t>Advertising Expenses</t>
        </is>
      </c>
      <c r="B18" s="4" t="inlineStr">
        <is>
          <t>Advertising Expenses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t>
        </is>
      </c>
    </row>
    <row r="19">
      <c r="A19" s="4" t="inlineStr">
        <is>
          <t>Marketing Programs</t>
        </is>
      </c>
      <c r="B19" s="4" t="inlineStr">
        <is>
          <t>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t>
        </is>
      </c>
    </row>
    <row r="20">
      <c r="A20" s="4" t="inlineStr">
        <is>
          <t>Income Taxes</t>
        </is>
      </c>
      <c r="B20" s="4" t="inlineStr">
        <is>
          <t>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unsettled economic disruption of the COVID-19 pandemic,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t>
        </is>
      </c>
    </row>
    <row r="21">
      <c r="A21" s="4" t="inlineStr">
        <is>
          <t>Stock-Based Compensation Expense</t>
        </is>
      </c>
      <c r="B21" s="4" t="inlineStr">
        <is>
          <t>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t>
        </is>
      </c>
    </row>
    <row r="22">
      <c r="A22" s="4" t="inlineStr">
        <is>
          <t>Stock-Based Compensation Expense</t>
        </is>
      </c>
      <c r="B22" s="4" t="inlineStr">
        <is>
          <t>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t>
        </is>
      </c>
    </row>
    <row r="23">
      <c r="A23" s="4" t="inlineStr">
        <is>
          <t>Comprehensive Income (Loss)</t>
        </is>
      </c>
      <c r="B23" s="4" t="inlineStr">
        <is>
          <t>Comprehensive Income (Loss) Comprehensive income (loss) represents all changes in stockholders’ equity during a period from sources other than transactions with stockholders. For 2020 and 2019, comprehensive income (loss) includes the net income (loss) for the period, the gain (loss) due to foreign currency translation, and the change in unrealized gain (loss) on available-for-sale securities. Our net income (loss) was equal to our comprehensive income (loss) for 2018.</t>
        </is>
      </c>
    </row>
    <row r="24">
      <c r="A24" s="4" t="inlineStr">
        <is>
          <t>Concentration of Credit Risks</t>
        </is>
      </c>
      <c r="B24" s="4" t="inlineStr">
        <is>
          <t>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welve months ended 2021, 2020, and 2019, respectively.</t>
        </is>
      </c>
    </row>
    <row r="25">
      <c r="A25" s="4" t="inlineStr">
        <is>
          <t>Recently Adopted Accounting Pronouncements / Recently Issued Accounting Pronouncements</t>
        </is>
      </c>
      <c r="B25" s="4" t="inlineStr">
        <is>
          <t>Recently Adopted Accounting Pronouncements In June 2016, the Financial Accounting Standards Board (“FASB”) issued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We adopted this standard in the first quarter of fiscal year 2021.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We adopted this standard in the first quarter of fiscal year 2021. The adoption of this standard did not have a material impact on our consolidated financial stat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prior periods presented under ASC 840. However, this standard resulted in a substantial increase in our long-term assets and liabilities on our consolidated balance sheet. We adopted this standard on August 4, 2019,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comprised of the impact of $0.3 million from the change in revenue recognition related to gift cards and $0.1 million from the recognition of exchanges upon shipment. The impact to net revenue for the fiscal year ended August 3, 2019, was an increase of $1.4 million as a result of adopting the standard. In October 2016, the FASB issued ASU No. 2016-16 , Income Taxes: Intra-Entity Transfers of Assets Other Than Inventory (Topic 740) , which amends existing guidance on the recognition of current and deferred income tax impacts for intra-entity asset transfers other than inventory. We adopted the standard in the first quarter of 2019 under the modified retrospective approach. As a result, a cumulative adjustment of $0.4 million, net of tax, was recorded to reduce opening retained earnings in connection with adoption of this standard. Recently Issued Accounting Pronounc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do not anticipate the adoption of this standard to have a material impact on our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l. 31, 2021</t>
        </is>
      </c>
      <c r="C1" s="2" t="inlineStr">
        <is>
          <t>Aug. 01, 2020</t>
        </is>
      </c>
    </row>
    <row r="2">
      <c r="A2" s="3" t="inlineStr">
        <is>
          <t>Current assets:</t>
        </is>
      </c>
    </row>
    <row r="3">
      <c r="A3" s="4" t="inlineStr">
        <is>
          <t>Cash and cash equivalents</t>
        </is>
      </c>
      <c r="B3" s="5" t="n">
        <v>129785</v>
      </c>
      <c r="C3" s="5" t="n">
        <v>143455</v>
      </c>
    </row>
    <row r="4">
      <c r="A4" s="4" t="inlineStr">
        <is>
          <t>Short-term investments</t>
        </is>
      </c>
      <c r="B4" s="6" t="n">
        <v>101546</v>
      </c>
      <c r="C4" s="6" t="n">
        <v>143037</v>
      </c>
    </row>
    <row r="5">
      <c r="A5" s="4" t="inlineStr">
        <is>
          <t>Inventory, net</t>
        </is>
      </c>
      <c r="B5" s="6" t="n">
        <v>212294</v>
      </c>
      <c r="C5" s="6" t="n">
        <v>124816</v>
      </c>
    </row>
    <row r="6">
      <c r="A6" s="4" t="inlineStr">
        <is>
          <t>Prepaid expenses and other current assets</t>
        </is>
      </c>
      <c r="B6" s="6" t="n">
        <v>50512</v>
      </c>
      <c r="C6" s="6" t="n">
        <v>32723</v>
      </c>
    </row>
    <row r="7">
      <c r="A7" s="4" t="inlineStr">
        <is>
          <t>Income tax receivable</t>
        </is>
      </c>
      <c r="B7" s="6" t="n">
        <v>27667</v>
      </c>
      <c r="C7" s="6" t="n">
        <v>22279</v>
      </c>
    </row>
    <row r="8">
      <c r="A8" s="4" t="inlineStr">
        <is>
          <t>Total current assets</t>
        </is>
      </c>
      <c r="B8" s="6" t="n">
        <v>521804</v>
      </c>
      <c r="C8" s="6" t="n">
        <v>466310</v>
      </c>
    </row>
    <row r="9">
      <c r="A9" s="4" t="inlineStr">
        <is>
          <t>Long-term investments</t>
        </is>
      </c>
      <c r="B9" s="6" t="n">
        <v>59035</v>
      </c>
      <c r="C9" s="6" t="n">
        <v>95097</v>
      </c>
    </row>
    <row r="10">
      <c r="A10" s="4" t="inlineStr">
        <is>
          <t>Income tax receivable, net of current portion</t>
        </is>
      </c>
      <c r="B10" s="6" t="n">
        <v>27054</v>
      </c>
      <c r="C10" s="6" t="n">
        <v>742</v>
      </c>
    </row>
    <row r="11">
      <c r="A11" s="4" t="inlineStr">
        <is>
          <t>Property and equipment, net</t>
        </is>
      </c>
      <c r="B11" s="6" t="n">
        <v>86959</v>
      </c>
      <c r="C11" s="6" t="n">
        <v>70369</v>
      </c>
    </row>
    <row r="12">
      <c r="A12" s="4" t="inlineStr">
        <is>
          <t>Operating lease right-of-use assets</t>
        </is>
      </c>
      <c r="B12" s="6" t="n">
        <v>118565</v>
      </c>
      <c r="C12" s="6" t="n">
        <v>132615</v>
      </c>
    </row>
    <row r="13">
      <c r="A13" s="4" t="inlineStr">
        <is>
          <t>Other long-term assets</t>
        </is>
      </c>
      <c r="B13" s="6" t="n">
        <v>5732</v>
      </c>
      <c r="C13" s="6" t="n">
        <v>4296</v>
      </c>
    </row>
    <row r="14">
      <c r="A14" s="4" t="inlineStr">
        <is>
          <t>Total assets</t>
        </is>
      </c>
      <c r="B14" s="6" t="n">
        <v>819149</v>
      </c>
      <c r="C14" s="6" t="n">
        <v>769429</v>
      </c>
    </row>
    <row r="15">
      <c r="A15" s="3" t="inlineStr">
        <is>
          <t>Current liabilities:</t>
        </is>
      </c>
    </row>
    <row r="16">
      <c r="A16" s="4" t="inlineStr">
        <is>
          <t>Accounts payable</t>
        </is>
      </c>
      <c r="B16" s="6" t="n">
        <v>73499</v>
      </c>
      <c r="C16" s="6" t="n">
        <v>85177</v>
      </c>
    </row>
    <row r="17">
      <c r="A17" s="4" t="inlineStr">
        <is>
          <t>Operating lease liabilities</t>
        </is>
      </c>
      <c r="B17" s="6" t="n">
        <v>25702</v>
      </c>
      <c r="C17" s="6" t="n">
        <v>24333</v>
      </c>
    </row>
    <row r="18">
      <c r="A18" s="4" t="inlineStr">
        <is>
          <t>Accrued liabilities</t>
        </is>
      </c>
      <c r="B18" s="6" t="n">
        <v>99028</v>
      </c>
      <c r="C18" s="6" t="n">
        <v>77590</v>
      </c>
    </row>
    <row r="19">
      <c r="A19" s="4" t="inlineStr">
        <is>
          <t>Gift card liability</t>
        </is>
      </c>
      <c r="B19" s="6" t="n">
        <v>9903</v>
      </c>
      <c r="C19" s="6" t="n">
        <v>8590</v>
      </c>
    </row>
    <row r="20">
      <c r="A20" s="4" t="inlineStr">
        <is>
          <t>Deferred revenue</t>
        </is>
      </c>
      <c r="B20" s="6" t="n">
        <v>18154</v>
      </c>
      <c r="C20" s="6" t="n">
        <v>13059</v>
      </c>
    </row>
    <row r="21">
      <c r="A21" s="4" t="inlineStr">
        <is>
          <t>Other current liabilities</t>
        </is>
      </c>
      <c r="B21" s="6" t="n">
        <v>2027</v>
      </c>
      <c r="C21" s="6" t="n">
        <v>3406</v>
      </c>
    </row>
    <row r="22">
      <c r="A22" s="4" t="inlineStr">
        <is>
          <t>Total current liabilities</t>
        </is>
      </c>
      <c r="B22" s="6" t="n">
        <v>228313</v>
      </c>
      <c r="C22" s="6" t="n">
        <v>212155</v>
      </c>
    </row>
    <row r="23">
      <c r="A23" s="4" t="inlineStr">
        <is>
          <t>Operating lease liabilities, net of current portion</t>
        </is>
      </c>
      <c r="B23" s="6" t="n">
        <v>121623</v>
      </c>
      <c r="C23" s="6" t="n">
        <v>140175</v>
      </c>
    </row>
    <row r="24">
      <c r="A24" s="4" t="inlineStr">
        <is>
          <t>Other long-term liabilities</t>
        </is>
      </c>
      <c r="B24" s="6" t="n">
        <v>8364</v>
      </c>
      <c r="C24" s="6" t="n">
        <v>16062</v>
      </c>
    </row>
    <row r="25">
      <c r="A25" s="4" t="inlineStr">
        <is>
          <t>Total liabilities</t>
        </is>
      </c>
      <c r="B25" s="6" t="n">
        <v>358300</v>
      </c>
      <c r="C25" s="6" t="n">
        <v>368392</v>
      </c>
    </row>
    <row r="26">
      <c r="A26" s="4" t="inlineStr">
        <is>
          <t>Commitments and contingencies</t>
        </is>
      </c>
      <c r="B26" s="4" t="inlineStr">
        <is>
          <t xml:space="preserve"> </t>
        </is>
      </c>
      <c r="C26" s="4" t="inlineStr">
        <is>
          <t xml:space="preserve"> </t>
        </is>
      </c>
    </row>
    <row r="27">
      <c r="A27" s="3" t="inlineStr">
        <is>
          <t>Stockholders’ equity:</t>
        </is>
      </c>
    </row>
    <row r="28">
      <c r="A28" s="4" t="inlineStr">
        <is>
          <t>Additional paid-in capital</t>
        </is>
      </c>
      <c r="B28" s="6" t="n">
        <v>416755</v>
      </c>
      <c r="C28" s="6" t="n">
        <v>348750</v>
      </c>
    </row>
    <row r="29">
      <c r="A29" s="4" t="inlineStr">
        <is>
          <t>Accumulated other comprehensive income (loss)</t>
        </is>
      </c>
      <c r="B29" s="6" t="n">
        <v>3411</v>
      </c>
      <c r="C29" s="6" t="n">
        <v>2728</v>
      </c>
    </row>
    <row r="30">
      <c r="A30" s="4" t="inlineStr">
        <is>
          <t>Retained earnings</t>
        </is>
      </c>
      <c r="B30" s="6" t="n">
        <v>40681</v>
      </c>
      <c r="C30" s="6" t="n">
        <v>49557</v>
      </c>
    </row>
    <row r="31">
      <c r="A31" s="4" t="inlineStr">
        <is>
          <t>Total stockholders’ equity</t>
        </is>
      </c>
      <c r="B31" s="6" t="n">
        <v>460849</v>
      </c>
      <c r="C31" s="6" t="n">
        <v>401037</v>
      </c>
    </row>
    <row r="32">
      <c r="A32" s="4" t="inlineStr">
        <is>
          <t>Total liabilities and stockholders’ equity</t>
        </is>
      </c>
      <c r="B32" s="6" t="n">
        <v>819149</v>
      </c>
      <c r="C32" s="6" t="n">
        <v>769429</v>
      </c>
    </row>
    <row r="33">
      <c r="A33" s="4" t="inlineStr">
        <is>
          <t>Class A common stock</t>
        </is>
      </c>
    </row>
    <row r="34">
      <c r="A34" s="3" t="inlineStr">
        <is>
          <t>Stockholders’ equity:</t>
        </is>
      </c>
    </row>
    <row r="35">
      <c r="A35" s="4" t="inlineStr">
        <is>
          <t>Common stock</t>
        </is>
      </c>
      <c r="B35" s="6" t="n">
        <v>1</v>
      </c>
      <c r="C35" s="6" t="n">
        <v>1</v>
      </c>
    </row>
    <row r="36">
      <c r="A36" s="4" t="inlineStr">
        <is>
          <t>Class B common stock</t>
        </is>
      </c>
    </row>
    <row r="37">
      <c r="A37" s="3" t="inlineStr">
        <is>
          <t>Stockholders’ equity:</t>
        </is>
      </c>
    </row>
    <row r="38">
      <c r="A38" s="4" t="inlineStr">
        <is>
          <t>Common stock</t>
        </is>
      </c>
      <c r="B38" s="5" t="n">
        <v>1</v>
      </c>
      <c r="C38"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Jul. 31, 2021</t>
        </is>
      </c>
    </row>
    <row r="3">
      <c r="A3" s="3" t="inlineStr">
        <is>
          <t>Accounting Policies [Abstract]</t>
        </is>
      </c>
    </row>
    <row r="4">
      <c r="A4" s="4" t="inlineStr">
        <is>
          <t>Estimated Useful Lives of Assets</t>
        </is>
      </c>
      <c r="B4" s="4" t="inlineStr">
        <is>
          <t xml:space="preserve">The estimated useful lives of our assets are as follows: Estimated useful life Computer equipment and capitalized software 3 years Office furniture and equipment 5 years Buildings 25 years Leasehold improvements Shorter of lease term or estimated useful life Property and equipment, net consisted of the following: (in thousands) July 31, 2021 August 1, 2020 Computer equipment $ 7,637 $ 5,967 Office furniture and equipment 37,454 26,695 Leasehold improvements 44,118 37,570 Capitalized software 66,656 47,151 Construction in progress 9,254 5,973 Building and land 430 430 Total property and equipment 165,549 123,786 Less: accumulated depreciation and amortization (78,590) (53,417) Property and equipment, net $ 86,959 $ 70,369 </t>
        </is>
      </c>
    </row>
    <row r="5">
      <c r="A5" s="4" t="inlineStr">
        <is>
          <t>Summary of Contractual Liabilities and Revenue Recognized</t>
        </is>
      </c>
      <c r="B5" s="4" t="inlineStr">
        <is>
          <t xml:space="preserve">The following table summarizes the balances of contractual liabilities included in other current liabilities, deferred revenue and gift card liability as of the dates indicated: (in thousands) July 31, 2021 August 1, 2020 Deferred revenue Upfront styling fees $ 11,989 $ 9,119 Style Pass annual fees 3,474 2,711 Freestyle orders 2,691 $ 1,229 Total deferred revenue $ 18,154 $ 13,059 Gift card liability $ 9,903 $ 8,590 Other current liabilities Referral credits $ 1,231 $ 2,577 The following table summarizes revenue recognized during the twelve months ended July 31, 2021, that was previously included in deferred revenue, gift card liability, and other current liabilities at August 1, 2020: (in thousands) Revenue Recognized From Amounts Previously Included in Deferred Balances at August 1, 2020 Upfront styling fees $ 9,110 Style Pass annual fees 2,703 Freestyle orders 947 Gift card liability 2,876 Referral credits 1,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Amortized Cost, Gross Unrealized Gains (Losses) and Fair Value of Available-for-sale Investments</t>
        </is>
      </c>
      <c r="B4" s="4" t="inlineStr">
        <is>
          <t xml:space="preserve">The following table sets forth the amortized cost, gross unrealized gains, gross unrealized losses and fair values of our short-term and long-term investments accounted for as available-for-sale securities as of July 31, 2021, and August 1, 2020: July 31, 2021 August 1, 2020 (in thousands) Amortized Cost Gross Unrealized Gains Gross Unrealized Losses Fair Value Amortized Cost Gross Unrealized Gains Gross Unrealized Losses Fair Value Financial Assets: Investments: U.S. Treasury securities $ 42,009 $ 35 $ — $ 42,044 $ 67,335 $ 516 $ (1) $ 67,850 Certificates of deposit 1,500 — — 1,500 6,150 — — 6,150 Commercial paper 10,192 — — 10,192 35,331 — — 35,331 Asset-backed securities 10,393 18 (9) 10,402 44,854 410 (4) 45,260 Corporate bonds 96,347 103 (7) 96,443 82,821 723 (1) 83,543 Total $ 160,441 $ 156 $ (16) $ 160,581 $ 236,491 $ 1,649 $ (6) $ 238,134 </t>
        </is>
      </c>
    </row>
    <row r="5">
      <c r="A5" s="4" t="inlineStr">
        <is>
          <t>Schedule of Fair Value of Available-for-sale Securities By Contractual Maturity</t>
        </is>
      </c>
      <c r="B5" s="4" t="inlineStr">
        <is>
          <t xml:space="preserve">The following table sets forth the fair value of available-for-sale securities by contractual maturity as of July 31, 2021, and August 1, 2020: July 31, 2021 August 1, 2020 (in thousands) One Year or Less Over One Year Through Five Years Over Five Years Total One Year or Less Over One Year Through Five Years Over Five Years Total Financial Assets: Investments: U.S. Treasury securities $ 41,633 $ 411 $ — $ 42,044 $ 38,794 $ 29,056 $ — $ 67,850 Certificates of deposit 1,500 — — 1,500 6,150 — — 6,150 Commercial paper 10,192 — — 10,192 35,331 — — 35,331 Asset-backed securities 29 10,373 — 10,402 6,657 38,603 — 45,260 Corporate bonds 48,192 48,251 — 96,443 56,105 27,438 — 83,543 Total $ 101,546 $ 59,035 $ — $ 160,581 $ 143,037 $ 95,097 $ — $ 238,134 </t>
        </is>
      </c>
    </row>
    <row r="6">
      <c r="A6" s="4" t="inlineStr">
        <is>
          <t>Schedule of Short-term and Long-term Investments Accounted for as Available-for-sale Measured at Fair Value on Recurring Basis</t>
        </is>
      </c>
      <c r="B6" s="4" t="inlineStr">
        <is>
          <t xml:space="preserve">The following table sets forth our cash equivalents, and short-term and long-term investments accounted for as available-for-sale securities that were measured at fair value on a recurring basis based on the fair value hierarchy as of July 31, 2021, and August 1, 2020: July 31, 2021 August 1, 2020 (in thousands) Level 1 Level 2 Level 3 Total Level 1 Level 2 Level 3 Total Financial Assets: Cash equivalents: Money market funds $ 10,728 $ — $ — $ 10,728 $ 2,394 $ — $ — $ 2,394 Commercial paper — — — — — — — — Investments: U.S. Treasury securities 42,044 — — 42,044 67,850 — — 67,850 Certificates of deposit — 1,500 — 1,500 — 6,150 — 6,150 Commercial paper — 10,192 — 10,192 — 35,331 — 35,331 Asset-backed securities — 10,402 — 10,402 — 45,260 — 45,260 Corporate bonds — 96,443 — 96,443 — 83,543 — 83,543 Total $ 52,772 $ 118,537 $ — $ 171,309 $ 70,244 $ 170,284 $ — $ 240,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ummary of Lease Components and Supplemental Cash Flows</t>
        </is>
      </c>
      <c r="B4" s="4" t="inlineStr">
        <is>
          <t xml:space="preserve">The following table includes the components of our rent expense recorded in selling, general, and administrative expense: For the Fiscal Year Ended (in thousands) July 31, 2021 August 1, 2020 Operating lease cost $ 31,231 $ 29,232 Variable lease costs 6,236 6,061 Short-term lease costs 2,016 1,031 Sublease income (876) (1,657) Total $ 38,607 $ 34,667 Supplemental cash flow information related to our leases is as follows: For the Fiscal Year Ended (in thousands) July 31, 2021 August 1, 2020 Cash paid for amounts included in the measurement of operating lease liabilities $ 33,061 $ 28,922 Operating lease right-of-use assets obtained in exchange for operating lease liabilities 8,766 153,522 </t>
        </is>
      </c>
    </row>
    <row r="5">
      <c r="A5" s="4" t="inlineStr">
        <is>
          <t>Schedule of Maturities of Operating Lease Liabilities</t>
        </is>
      </c>
      <c r="B5" s="4" t="inlineStr">
        <is>
          <t xml:space="preserve">The following is a schedule by year of the maturities of operating lease liabilities with original terms in excess of one year, as of July 31, 2021: (in thousands) July 31, 2021 2022 $ 32,280 2023 30,202 2024 26,270 2025 23,681 2026 22,524 Thereafter 37,204 Total undiscounted future minimum lease payments 172,161 Less imputed interest (24,836) Total discounted future minimum lease payments $ 147,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1</t>
        </is>
      </c>
    </row>
    <row r="3">
      <c r="A3" s="3" t="inlineStr">
        <is>
          <t>Property, Plant and Equipment [Abstract]</t>
        </is>
      </c>
    </row>
    <row r="4">
      <c r="A4" s="4" t="inlineStr">
        <is>
          <t>Property and Equipment, Net</t>
        </is>
      </c>
      <c r="B4" s="4" t="inlineStr">
        <is>
          <t xml:space="preserve">The estimated useful lives of our assets are as follows: Estimated useful life Computer equipment and capitalized software 3 years Office furniture and equipment 5 years Buildings 25 years Leasehold improvements Shorter of lease term or estimated useful life Property and equipment, net consisted of the following: (in thousands) July 31, 2021 August 1, 2020 Computer equipment $ 7,637 $ 5,967 Office furniture and equipment 37,454 26,695 Leasehold improvements 44,118 37,570 Capitalized software 66,656 47,151 Construction in progress 9,254 5,973 Building and land 430 430 Total property and equipment 165,549 123,786 Less: accumulated depreciation and amortization (78,590) (53,417) Property and equipment, net $ 86,959 $ 70,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l. 31, 2021</t>
        </is>
      </c>
    </row>
    <row r="3">
      <c r="A3" s="3" t="inlineStr">
        <is>
          <t>Payables and Accruals [Abstract]</t>
        </is>
      </c>
    </row>
    <row r="4">
      <c r="A4" s="4" t="inlineStr">
        <is>
          <t>Summary of Accrued Liabilities</t>
        </is>
      </c>
      <c r="B4" s="4" t="inlineStr">
        <is>
          <t xml:space="preserve">Accrued liabilities consisted of the following: (in thousands) July 31, 2021 August 1, 2020 Compensation and related benefits $ 13,645 $ 11,987 Advertising 12,649 14,979 Sales taxes 9,937 7,134 Shipping and freight 6,209 8,624 Accrued accounts payable 5,804 5,892 Inventory purchases 30,384 15,427 Sales refund reserve 11,704 5,023 Other 8,696 8,524 Total accrued liabilities $ 99,028 $ 77,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ul. 31, 2021</t>
        </is>
      </c>
    </row>
    <row r="3">
      <c r="A3" s="3" t="inlineStr">
        <is>
          <t>Equity [Abstract]</t>
        </is>
      </c>
    </row>
    <row r="4">
      <c r="A4" s="4" t="inlineStr">
        <is>
          <t>Schedule of Accumulated Other Comprehensive Income (Loss)</t>
        </is>
      </c>
      <c r="B4" s="4" t="inlineStr">
        <is>
          <t xml:space="preserve">The table below presents the changes in AOCI by component and the reclassifications out of AOCI: Changes in Accumulated Other Comprehensive Income (Loss) (in thousands) Available-for-sale Securities Foreign Currency Translation Total Balance at August 1, 2020 $ 1,213 $ 1,515 $ 2,728 Other comprehensive income (loss) before reclassifications (1) (1,358) 2,186 828 Amounts reclassified from AOCI (145) — (145) Net change in AOCI (1,503) 2,186 683 Balance at July 31, 2021 $ (290) $ 3,701 $ 3,411 Changes in Accumulated Other Comprehensive Income (Loss) (in thousands) Available-for-sale Securities Foreign Currency Translation Total Balance at August 3, 2019 $ 391 $ (578) $ (187) Other comprehensive income (loss) before reclassifications (1) 882 2,093 2,975 Amounts reclassified from AOCI (60) — (60) Net change in AOCI 822 2,093 2,915 Balance at August 1, 2020 $ 1,213 $ 1,515 $ 2,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1</t>
        </is>
      </c>
    </row>
    <row r="3">
      <c r="A3" s="3" t="inlineStr">
        <is>
          <t>Share-based Payment Arrangement [Abstract]</t>
        </is>
      </c>
    </row>
    <row r="4">
      <c r="A4" s="4" t="inlineStr">
        <is>
          <t>Schedule of Shares Available For Grant</t>
        </is>
      </c>
      <c r="B4" s="4" t="inlineStr">
        <is>
          <t xml:space="preserve">The following table summarizes the shares available for grant under the 2017 Plan: Shares Available for Grant Balance – August 1, 2020 916,172 Authorized 5,187,757 Granted (6,605,011) Forfeited 4,668,798 Balance – July 31, 2021 4,167,716 </t>
        </is>
      </c>
    </row>
    <row r="5">
      <c r="A5" s="4" t="inlineStr">
        <is>
          <t>Schedule of Stock Option Activity</t>
        </is>
      </c>
      <c r="B5" s="4" t="inlineStr">
        <is>
          <t xml:space="preserve">Stock option activity under the 2011 Plan, 2017 Plan, and 2019 Plan is as follows: Options Outstanding Number of Weighted- Weighted- Aggregate Balance – August 1, 2020 6,817,196 $ 17.10 7.41 $ 40,252 Granted 633,659 57.26 Exercised (2,067,751) 12.53 Forfeited (1,732,622) 19.63 Balance – July 31, 2021 3,650,482 $ 25.47 7.40 $ 106,490 Options vested and exercisable - July 31, 2021 1,817,354 $ 18.83 6.61 $ 63,912 Options vested and expected to vest - July 31, 2021 3,558,106 $ 25.44 7.38 $ 103,883 </t>
        </is>
      </c>
    </row>
    <row r="6">
      <c r="A6" s="4" t="inlineStr">
        <is>
          <t>Summary of Restricted Stock Unit Award Activity</t>
        </is>
      </c>
      <c r="B6" s="4" t="inlineStr">
        <is>
          <t xml:space="preserve">The following table summarizes the restricted stock unit (“RSU”) award activity under the 2017 Plan and 2019 Plan: Unvested RSUs Class A Common Stock Weighted- Unvested at August 1, 2020 9,123,341 $ 20.11 Granted 6,463,980 40.33 Vested (2,132,298) 21.62 Forfeited (3,190,098) 23.83 Unvested at July 31, 2021 10,264,925 $ 31.35 </t>
        </is>
      </c>
    </row>
    <row r="7">
      <c r="A7" s="4" t="inlineStr">
        <is>
          <t>Summary of Black - Scholes Option - Pricing Model Assumptions Used in Estimating Fair Value of Stock Options</t>
        </is>
      </c>
      <c r="B7" s="4" t="inlineStr">
        <is>
          <t>The fair value of stock options granted to employees was estimated at the grant date using the Black-Scholes option-pricing model with the following assumptions: For the Fiscal Year Ended July 31, 2021 August 1, 2020 August 3, 2019 Expected term (in years) 5.3 - 6.3 5.5 - 6.2 5.1 - 6.5 Volatility 55.5 - 55.9% 50.1 - 51.2% 41.7 - 52.2% Risk free interest rate 0.3 - 1.1% 1.4 - 1.7% 2.3 - 3.0% Dividend yiel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Components of Income (Loss) Before Income Taxes</t>
        </is>
      </c>
      <c r="B4" s="4" t="inlineStr">
        <is>
          <t xml:space="preserve">The components of income (loss) before income taxes are as follows: For the Fiscal Year Ended (in thousands) July 31, 2021 August 1, 2020 August 3, 2019 Income (loss) before income taxes United States $ (62,341) $ (48,302) $ 31,657 Foreign 1,224 580 (836) Total $ (61,117) $ (47,722) $ 30,821 </t>
        </is>
      </c>
    </row>
    <row r="5">
      <c r="A5" s="4" t="inlineStr">
        <is>
          <t>Components of Provision for Income Tax Expense</t>
        </is>
      </c>
      <c r="B5" s="4" t="inlineStr">
        <is>
          <t>The components of the provision (benefit) for income tax expense are as follows: For the Fiscal Year Ended (in thousands) July 31, 2021 August 1, 2020 August 3, 2019 Current: Federal $ (49,552) $ (5,528) $ (221) State (2,562) 1,768 2,431 Foreign (191) 275 (67) Total current (52,305) (3,485) 2,143 Deferred: Federal — 17,367 (5,464) State — 5,773 (2,667) Foreign 64 (260) (72) Total deferred 64 22,880 (8,203) Provision (benefit) for income taxes $ (52,241) $ 19,395 $ (6,060)</t>
        </is>
      </c>
    </row>
    <row r="6">
      <c r="A6" s="4" t="inlineStr">
        <is>
          <t>Reconciliation of Effective Tax Rate to the Statutory Federal Rate</t>
        </is>
      </c>
      <c r="B6" s="4" t="inlineStr">
        <is>
          <t>The reconciliation of our effective tax rate to the statutory federal rate is as follows: For the Fiscal Year Ended (in thousands, except percentages) July 31, 2021 August 1, 2020 August 3, 2019 Taxes at federal statutory rate $ (12,835) 21.0 % $ (10,022) 21.0 % $ 6,472 21.0 % State taxes, net of federal effect (2,417) 4.0 % (4,868) 10.2 % (1,068) (3.5) % Stock-based compensation (34,314) 56.1 % (2,047) 4.3 % (7,114) (23.1) % CARES Act carryback benefit (13,571) 22.2 % (3,070) 6.4 % — 0.0 % Change in valuation allowance 21,789 (35.7) % 43,153 (90.4) % — 0.0 % R&amp;D credits (13,582) 22.2 % (6,536) 13.7 % (5,984) (19.4) % Uncertain tax positions (40) 0.1 % 2,343 (4.9) % 2,030 6.6 % Return to provision 783 (1.3) % (777) 1.6 % (1,821) (5.9) % Other 1,946 (3.1) % 1,219 (2.5) % 1,425 4.6 % Effective tax rate $ (52,241) 85.5 % $ 19,395 (40.6) % $ (6,060) (19.7) %</t>
        </is>
      </c>
    </row>
    <row r="7">
      <c r="A7" s="4" t="inlineStr">
        <is>
          <t>Components of Net Deferred Tax Assets</t>
        </is>
      </c>
      <c r="B7" s="4" t="inlineStr">
        <is>
          <t xml:space="preserve">The components of net deferred tax assets are as follows: (in thousands) July 31, 2021 August 1, 2020 August 3, 2019 Deferred tax assets: Inventory reserve and UNICAP $ 23,007 $ 17,015 $ 11,696 Deferred rent — — 232 Accruals and reserves 5,997 4,632 6,623 Research and development credits 27,964 11,611 4,778 Stock-based compensation 17,062 11,717 6,195 Deferred revenue 276 435 713 Operating lease liability 35,969 39,380 — Net operating losses 10,136 739 — Other 1,105 349 302 Gross deferred tax assets 121,516 85,878 30,539 Less: valuation allowance (77,604) (43,153) — Deferred tax assets, net of valuation allowance 43,912 42,725 30,539 Deferred tax liabilities: Depreciation and amortization (13,110) (11,044) (8,275) Operating lease right-of-use assets (28,607) (31,267) — Other (1,907) (81) (89) Gross deferred tax liabilities (43,624) (42,392) (8,364) Net deferred tax assets, net of valuation allowance $ 288 $ 333 $ 22,175 </t>
        </is>
      </c>
    </row>
    <row r="8">
      <c r="A8" s="4" t="inlineStr">
        <is>
          <t>Reconciliation of Unrecognized Tax Benefits</t>
        </is>
      </c>
      <c r="B8" s="4" t="inlineStr">
        <is>
          <t xml:space="preserve">A reconciliation of our unrecognized tax benefits is as follows: (in thousands) July 31, 2021 August 1, 2020 August 3, 2019 Balance at the beginning of the year $ 16,693 $ 10,995 $ 5,503 Lapse of statute of limitations (1,909) (939) (422) Increase related to prior period tax positions 495 1,074 2,602 Decrease related to prior period tax positions — — (183) Increase related to current year tax positions 8,346 5,563 3,495 Balance at the end of the year $ 23,625 $ 16,693 $ 10,995 </t>
        </is>
      </c>
    </row>
    <row r="9">
      <c r="A9" s="4" t="inlineStr">
        <is>
          <t>Summary of Valuation Allowance</t>
        </is>
      </c>
      <c r="B9" s="4" t="inlineStr">
        <is>
          <t xml:space="preserve">A reconciliation of our valuation allowance is as follows: (in thousands) July 31, 2021 August 1, 2020 Beginning of year valuation allowance $ 43,153 $ — Valuation allowance charged / (credited) to expense 40,995 43,153 Valuation allowance charged / (credited) to other accounts (6,544) — End of year valuation allowance $ 77,604 $ 43,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12 Months Ended</t>
        </is>
      </c>
    </row>
    <row r="2">
      <c r="B2" s="2" t="inlineStr">
        <is>
          <t>Jul. 31, 2021</t>
        </is>
      </c>
    </row>
    <row r="3">
      <c r="A3" s="3" t="inlineStr">
        <is>
          <t>Earnings Per Share [Abstract]</t>
        </is>
      </c>
    </row>
    <row r="4">
      <c r="A4" s="4" t="inlineStr">
        <is>
          <t>Reconciliation of the Numerator and Denominator Used in the Calculation of Basic and Diluted EPS</t>
        </is>
      </c>
      <c r="B4" s="4" t="inlineStr">
        <is>
          <t xml:space="preserve">A reconciliation of the numerator and denominator used in the calculation of the basic and diluted EPS attributable to common stockholders is as follows (in thousands except share and per share amounts): July 31, 2021 August 1, 2020 August 3, 2019 (in thousands except share and per share amounts) Class A Class B Class A Class B Class A Class B Numerator: Net income (loss) (5,557) (3,319) (36,860) (30,257) 16,604 20,277 Less: noncumulative dividends to preferred stockholders — — — — — — Less: undistributed earnings to participating securities — — — — (8) (10) Net income (loss) attributable to common stockholders – basic (5,557) (3,319) (36,860) (30,257) 16,596 20,267 Add: adjustments to undistributed earnings to participating securities — — — — 1 — Reallocation of undistributed earnings as a result of conversion of Class B common stock to Class A common stock — — — — 20,267 — Reallocation of undistributed earnings to Class B common stock — — — — — 302 Net income (loss) attributable to common stockholders – diluted (5,557) (3,319) (36,860) (30,257) 36,864 20,569 Denominator: Weighted-average shares of common stock – basic 66,351,916 39,623,487 56,228,429 46,154,853 45,027,352 54,986,110 Conversion of Class B common stock to Class A common stock outstanding — — — — 54,986,110 — Effect of dilutive stock options and restricted stock units — — — — 3,640,164 2,849,737 Effect of potentially dilutive preferred stock warrants — — — — — — Weighted-average shares of common stock – diluted 66,351.916 39,623.487 56,228.429 46,154.853 103,653.626 57,835.847 Earnings (loss) per share attributable to common stockholders: Basic $ (0.08) $ (0.08) $ (0.66) $ (0.66) $ 0.37 $ 0.37 Diluted $ (0.08) $ (0.08) $ (0.66) $ (0.66) $ 0.36 $ 0.36 </t>
        </is>
      </c>
    </row>
    <row r="5">
      <c r="A5" s="4" t="inlineStr">
        <is>
          <t>Schedule of Common Stock Equivalents Excluded From Computation of Diluted Earnings (Loss) Per Share</t>
        </is>
      </c>
      <c r="B5" s="4" t="inlineStr">
        <is>
          <t xml:space="preserve">The following common stock equivalents were excluded from the computation of diluted earnings (loss) per share for the periods presented because including them would have been antidilutive: July 31, 2021 August 1, 2020 August 3, 2019 Restricted stock units that settle into Class A common stock 10,264,925 7,965,447 2,914,630 Stock options to purchase Class A common stock 2,361,055 2,924,512 1,547,495 Stock options to purchase Class B common stock 1,289,427 3,540,414 969,179 Total 13,915,407 14,430,373 5,431,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30" customWidth="1" min="2" max="2"/>
  </cols>
  <sheetData>
    <row r="1">
      <c r="A1" s="1" t="inlineStr">
        <is>
          <t>Description of Business - Narrative (Details)</t>
        </is>
      </c>
      <c r="B1" s="2" t="inlineStr">
        <is>
          <t>3 Months Ended</t>
        </is>
      </c>
    </row>
    <row r="2">
      <c r="B2" s="2" t="inlineStr">
        <is>
          <t>May 02, 2020fulfillmentCenter</t>
        </is>
      </c>
    </row>
    <row r="3">
      <c r="A3" s="4" t="inlineStr">
        <is>
          <t>Temporarily Closed</t>
        </is>
      </c>
    </row>
    <row r="4">
      <c r="A4" s="3" t="inlineStr">
        <is>
          <t>Restructuring Cost and Reserve [Line Items]</t>
        </is>
      </c>
    </row>
    <row r="5">
      <c r="A5" s="4" t="inlineStr">
        <is>
          <t>Number of fulfillment centers</t>
        </is>
      </c>
      <c r="B5" s="6"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Aug. 01, 2020</t>
        </is>
      </c>
    </row>
    <row r="2">
      <c r="A2" s="4" t="inlineStr">
        <is>
          <t>Class A common stock</t>
        </is>
      </c>
    </row>
    <row r="3">
      <c r="A3" s="4" t="inlineStr">
        <is>
          <t>Common stock, par value (in dollars per share)</t>
        </is>
      </c>
      <c r="B3" s="7" t="n">
        <v>2e-05</v>
      </c>
      <c r="C3" s="7" t="n">
        <v>2e-05</v>
      </c>
    </row>
    <row r="4">
      <c r="A4" s="4" t="inlineStr">
        <is>
          <t>Common stock, shares authorized (in shares)</t>
        </is>
      </c>
      <c r="B4" s="6" t="n">
        <v>2000000000</v>
      </c>
      <c r="C4" s="6" t="n">
        <v>2000000000</v>
      </c>
    </row>
    <row r="5">
      <c r="A5" s="4" t="inlineStr">
        <is>
          <t>Common stock, shares issued (in shares)</t>
        </is>
      </c>
      <c r="B5" s="6" t="n">
        <v>76780570</v>
      </c>
      <c r="C5" s="6" t="n">
        <v>58440930</v>
      </c>
    </row>
    <row r="6">
      <c r="A6" s="4" t="inlineStr">
        <is>
          <t>Common stock, shares outstanding (in shares)</t>
        </is>
      </c>
      <c r="B6" s="6" t="n">
        <v>76780570</v>
      </c>
      <c r="C6" s="6" t="n">
        <v>58440930</v>
      </c>
    </row>
    <row r="7">
      <c r="A7" s="4" t="inlineStr">
        <is>
          <t>Class B common stock</t>
        </is>
      </c>
    </row>
    <row r="8">
      <c r="A8" s="4" t="inlineStr">
        <is>
          <t>Common stock, par value (in dollars per share)</t>
        </is>
      </c>
      <c r="B8" s="7" t="n">
        <v>2e-05</v>
      </c>
      <c r="C8" s="7" t="n">
        <v>2e-05</v>
      </c>
    </row>
    <row r="9">
      <c r="A9" s="4" t="inlineStr">
        <is>
          <t>Common stock, shares authorized (in shares)</t>
        </is>
      </c>
      <c r="B9" s="6" t="n">
        <v>100000000</v>
      </c>
      <c r="C9" s="6" t="n">
        <v>100000000</v>
      </c>
    </row>
    <row r="10">
      <c r="A10" s="4" t="inlineStr">
        <is>
          <t>Common stock, shares issued (in shares)</t>
        </is>
      </c>
      <c r="B10" s="6" t="n">
        <v>31175418</v>
      </c>
      <c r="C10" s="6" t="n">
        <v>45314577</v>
      </c>
    </row>
    <row r="11">
      <c r="A11" s="4" t="inlineStr">
        <is>
          <t>Common stock, shares outstanding (in shares)</t>
        </is>
      </c>
      <c r="B11" s="6" t="n">
        <v>31175418</v>
      </c>
      <c r="C11" s="6" t="n">
        <v>45314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45" customWidth="1" min="3" max="3"/>
    <col width="49" customWidth="1" min="4" max="4"/>
    <col width="36" customWidth="1" min="5" max="5"/>
    <col width="21" customWidth="1" min="6" max="6"/>
    <col width="21" customWidth="1" min="7" max="7"/>
    <col width="21" customWidth="1" min="8" max="8"/>
    <col width="21" customWidth="1" min="9" max="9"/>
    <col width="13" customWidth="1" min="10" max="10"/>
  </cols>
  <sheetData>
    <row r="1">
      <c r="A1" s="1" t="inlineStr">
        <is>
          <t>Significant Accounting Policies - Additional Information (Details) $ in Thousands</t>
        </is>
      </c>
      <c r="C1" s="2" t="inlineStr">
        <is>
          <t>3 Months Ended</t>
        </is>
      </c>
      <c r="D1" s="2" t="inlineStr">
        <is>
          <t>12 Months Ended</t>
        </is>
      </c>
    </row>
    <row r="2">
      <c r="C2" s="2" t="inlineStr">
        <is>
          <t>Oct. 27, 2018</t>
        </is>
      </c>
      <c r="D2" s="2" t="inlineStr">
        <is>
          <t>Jul. 31, 2021USD ($)segmentperformanceObligation</t>
        </is>
      </c>
      <c r="E2" s="2" t="inlineStr">
        <is>
          <t>Aug. 01, 2020USD ($)</t>
        </is>
      </c>
      <c r="F2" s="2" t="inlineStr">
        <is>
          <t>Aug. 03, 2019USD ($)</t>
        </is>
      </c>
      <c r="G2" s="2" t="inlineStr">
        <is>
          <t>Aug. 04, 2019USD ($)</t>
        </is>
      </c>
      <c r="H2" s="2" t="inlineStr">
        <is>
          <t>Mar. 31, 2019USD ($)</t>
        </is>
      </c>
      <c r="I2" s="2" t="inlineStr">
        <is>
          <t>Jul. 28, 2018USD ($)</t>
        </is>
      </c>
    </row>
    <row r="3">
      <c r="A3" s="3" t="inlineStr">
        <is>
          <t>Products And Services [Line Items]</t>
        </is>
      </c>
    </row>
    <row r="4">
      <c r="A4" s="4" t="inlineStr">
        <is>
          <t>Deferred income taxes and valuation allowance</t>
        </is>
      </c>
      <c r="D4" s="5" t="n">
        <v>64</v>
      </c>
      <c r="E4" s="5" t="n">
        <v>22880</v>
      </c>
      <c r="F4" s="5" t="n">
        <v>-8203</v>
      </c>
    </row>
    <row r="5">
      <c r="A5" s="4" t="inlineStr">
        <is>
          <t>Number of operating segments | segment</t>
        </is>
      </c>
      <c r="D5" s="6" t="n">
        <v>1</v>
      </c>
    </row>
    <row r="6">
      <c r="A6" s="4" t="inlineStr">
        <is>
          <t>Number of reportable segments | segment</t>
        </is>
      </c>
      <c r="D6" s="6" t="n">
        <v>1</v>
      </c>
    </row>
    <row r="7">
      <c r="A7" s="4" t="inlineStr">
        <is>
          <t>Inventory reserve</t>
        </is>
      </c>
      <c r="D7" s="5" t="n">
        <v>43400</v>
      </c>
      <c r="E7" s="6" t="n">
        <v>34400</v>
      </c>
    </row>
    <row r="8">
      <c r="A8" s="4" t="inlineStr">
        <is>
          <t>Number of performance obligations | performanceObligation</t>
        </is>
      </c>
      <c r="D8" s="6" t="n">
        <v>1</v>
      </c>
    </row>
    <row r="9">
      <c r="A9" s="4" t="inlineStr">
        <is>
          <t>Refund reserve</t>
        </is>
      </c>
      <c r="D9" s="5" t="n">
        <v>11700</v>
      </c>
      <c r="E9" s="6" t="n">
        <v>5000</v>
      </c>
    </row>
    <row r="10">
      <c r="A10" s="4" t="inlineStr">
        <is>
          <t>Advertising expenses</t>
        </is>
      </c>
      <c r="D10" s="6" t="n">
        <v>174700</v>
      </c>
      <c r="E10" s="6" t="n">
        <v>167800</v>
      </c>
      <c r="F10" s="6" t="n">
        <v>152100</v>
      </c>
    </row>
    <row r="11">
      <c r="A11" s="4" t="inlineStr">
        <is>
          <t>Operating lease right-of-use assets</t>
        </is>
      </c>
      <c r="D11" s="6" t="n">
        <v>118565</v>
      </c>
      <c r="E11" s="6" t="n">
        <v>132615</v>
      </c>
    </row>
    <row r="12">
      <c r="A12" s="4" t="inlineStr">
        <is>
          <t>Deferred rent previously recorded</t>
        </is>
      </c>
      <c r="F12" s="6" t="n">
        <v>25700</v>
      </c>
    </row>
    <row r="13">
      <c r="A13" s="4" t="inlineStr">
        <is>
          <t>Operating lease liabilities, current</t>
        </is>
      </c>
      <c r="D13" s="6" t="n">
        <v>25702</v>
      </c>
      <c r="E13" s="6" t="n">
        <v>24333</v>
      </c>
    </row>
    <row r="14">
      <c r="A14" s="4" t="inlineStr">
        <is>
          <t>Operating lease liabilities, noncurrent</t>
        </is>
      </c>
      <c r="D14" s="6" t="n">
        <v>121623</v>
      </c>
      <c r="E14" s="6" t="n">
        <v>140175</v>
      </c>
    </row>
    <row r="15">
      <c r="A15" s="4" t="inlineStr">
        <is>
          <t>Cumulative effect of adopting accounting standards</t>
        </is>
      </c>
      <c r="D15" s="6" t="n">
        <v>460849</v>
      </c>
      <c r="E15" s="6" t="n">
        <v>401037</v>
      </c>
      <c r="F15" s="6" t="n">
        <v>396000</v>
      </c>
      <c r="I15" s="5" t="n">
        <v>315072</v>
      </c>
    </row>
    <row r="16">
      <c r="A16" s="4" t="inlineStr">
        <is>
          <t>Revenue, net</t>
        </is>
      </c>
      <c r="D16" s="6" t="n">
        <v>2101258</v>
      </c>
      <c r="E16" s="5" t="n">
        <v>1711733</v>
      </c>
      <c r="F16" s="6" t="n">
        <v>1577558</v>
      </c>
    </row>
    <row r="17">
      <c r="A17" s="4" t="inlineStr">
        <is>
          <t>Accounting Standards Update [Extensible List]</t>
        </is>
      </c>
      <c r="C17" s="4" t="inlineStr">
        <is>
          <t>Accounting Standards Update 2014-09 [Member]</t>
        </is>
      </c>
      <c r="E17" s="4" t="inlineStr">
        <is>
          <t>Accounting Standards Update 2016-02</t>
        </is>
      </c>
    </row>
    <row r="18">
      <c r="A18" s="4" t="inlineStr">
        <is>
          <t>Revision of Prior Period, Reclassification, Adjustment</t>
        </is>
      </c>
    </row>
    <row r="19">
      <c r="A19" s="3" t="inlineStr">
        <is>
          <t>Products And Services [Line Items]</t>
        </is>
      </c>
    </row>
    <row r="20">
      <c r="A20" s="4" t="inlineStr">
        <is>
          <t>Deferred tax assets valuation allowance establishment</t>
        </is>
      </c>
      <c r="E20" s="5" t="n">
        <v>42300</v>
      </c>
    </row>
    <row r="21">
      <c r="A21" s="4" t="inlineStr">
        <is>
          <t>Deferred income taxes and valuation allowance</t>
        </is>
      </c>
      <c r="E21" s="6" t="n">
        <v>42300</v>
      </c>
    </row>
    <row r="22">
      <c r="A22" s="4" t="inlineStr">
        <is>
          <t>Difference Between Revenue Guidance In Effect Before And After Topic 606</t>
        </is>
      </c>
    </row>
    <row r="23">
      <c r="A23" s="3" t="inlineStr">
        <is>
          <t>Products And Services [Line Items]</t>
        </is>
      </c>
    </row>
    <row r="24">
      <c r="A24" s="4" t="inlineStr">
        <is>
          <t>Revenue, net</t>
        </is>
      </c>
      <c r="F24" s="6" t="n">
        <v>1400</v>
      </c>
    </row>
    <row r="25">
      <c r="A25" s="4" t="inlineStr">
        <is>
          <t>Cumulative effect of adopting accounting standards</t>
        </is>
      </c>
    </row>
    <row r="26">
      <c r="A26" s="3" t="inlineStr">
        <is>
          <t>Products And Services [Line Items]</t>
        </is>
      </c>
    </row>
    <row r="27">
      <c r="A27" s="4" t="inlineStr">
        <is>
          <t>Cumulative effect of adopting accounting standards</t>
        </is>
      </c>
      <c r="B27" s="4" t="inlineStr">
        <is>
          <t>[1]</t>
        </is>
      </c>
      <c r="I27" s="6" t="n">
        <v>35</v>
      </c>
    </row>
    <row r="28">
      <c r="A28" s="4" t="inlineStr">
        <is>
          <t>Accounting Standards Update 2016-02</t>
        </is>
      </c>
    </row>
    <row r="29">
      <c r="A29" s="3" t="inlineStr">
        <is>
          <t>Products And Services [Line Items]</t>
        </is>
      </c>
    </row>
    <row r="30">
      <c r="A30" s="4" t="inlineStr">
        <is>
          <t>Operating lease right-of-use assets</t>
        </is>
      </c>
      <c r="G30" s="5" t="n">
        <v>133000</v>
      </c>
    </row>
    <row r="31">
      <c r="A31" s="4" t="inlineStr">
        <is>
          <t>Operating lease liabilities, current</t>
        </is>
      </c>
      <c r="G31" s="6" t="n">
        <v>22000</v>
      </c>
    </row>
    <row r="32">
      <c r="A32" s="4" t="inlineStr">
        <is>
          <t>Operating lease liabilities, noncurrent</t>
        </is>
      </c>
      <c r="G32" s="5" t="n">
        <v>136700</v>
      </c>
    </row>
    <row r="33">
      <c r="A33" s="4" t="inlineStr">
        <is>
          <t>Retained Earnings</t>
        </is>
      </c>
    </row>
    <row r="34">
      <c r="A34" s="3" t="inlineStr">
        <is>
          <t>Products And Services [Line Items]</t>
        </is>
      </c>
    </row>
    <row r="35">
      <c r="A35" s="4" t="inlineStr">
        <is>
          <t>Cumulative effect of adopting accounting standards</t>
        </is>
      </c>
      <c r="D35" s="6" t="n">
        <v>40681</v>
      </c>
      <c r="E35" s="5" t="n">
        <v>49557</v>
      </c>
      <c r="F35" s="5" t="n">
        <v>116674</v>
      </c>
      <c r="I35" s="6" t="n">
        <v>79758</v>
      </c>
    </row>
    <row r="36">
      <c r="A36" s="4" t="inlineStr">
        <is>
          <t>Retained Earnings | Cumulative effect of adopting accounting standards</t>
        </is>
      </c>
    </row>
    <row r="37">
      <c r="A37" s="3" t="inlineStr">
        <is>
          <t>Products And Services [Line Items]</t>
        </is>
      </c>
    </row>
    <row r="38">
      <c r="A38" s="4" t="inlineStr">
        <is>
          <t>Cumulative effect of adopting accounting standards</t>
        </is>
      </c>
      <c r="H38" s="5" t="n">
        <v>400</v>
      </c>
      <c r="I38" s="5" t="n">
        <v>35</v>
      </c>
      <c r="J38" s="4" t="inlineStr">
        <is>
          <t>[1]</t>
        </is>
      </c>
    </row>
    <row r="39">
      <c r="A39" s="4" t="inlineStr">
        <is>
          <t>Retained Earnings | Cumulative effect of adopting accounting standards | Gift Cards</t>
        </is>
      </c>
    </row>
    <row r="40">
      <c r="A40" s="3" t="inlineStr">
        <is>
          <t>Products And Services [Line Items]</t>
        </is>
      </c>
    </row>
    <row r="41">
      <c r="A41" s="4" t="inlineStr">
        <is>
          <t>Cumulative effect of adopting accounting standards</t>
        </is>
      </c>
      <c r="H41" s="6" t="n">
        <v>300</v>
      </c>
    </row>
    <row r="42">
      <c r="A42" s="4" t="inlineStr">
        <is>
          <t>Retained Earnings | Cumulative effect of adopting accounting standards | Product Exchanges</t>
        </is>
      </c>
    </row>
    <row r="43">
      <c r="A43" s="3" t="inlineStr">
        <is>
          <t>Products And Services [Line Items]</t>
        </is>
      </c>
    </row>
    <row r="44">
      <c r="A44" s="4" t="inlineStr">
        <is>
          <t>Cumulative effect of adopting accounting standards</t>
        </is>
      </c>
      <c r="H44" s="5" t="n">
        <v>100</v>
      </c>
    </row>
    <row r="45">
      <c r="A45" s="4" t="inlineStr">
        <is>
          <t>Prepaid Expenses and Other Current Assets</t>
        </is>
      </c>
    </row>
    <row r="46">
      <c r="A46" s="3" t="inlineStr">
        <is>
          <t>Products And Services [Line Items]</t>
        </is>
      </c>
    </row>
    <row r="47">
      <c r="A47" s="4" t="inlineStr">
        <is>
          <t>Accrued interest receivable</t>
        </is>
      </c>
      <c r="D47" s="5" t="n">
        <v>1000</v>
      </c>
    </row>
    <row r="48"/>
    <row r="49">
      <c r="A49" s="4" t="inlineStr">
        <is>
          <t>[1]</t>
        </is>
      </c>
      <c r="B49" s="4" t="inlineStr">
        <is>
          <t>See Note 2, Summary of Significant Accounting Policies, of the Notes to the Consolidated Financial Statements for more details on the cumulative effect of adopting accounting standards.</t>
        </is>
      </c>
    </row>
  </sheetData>
  <mergeCells count="6">
    <mergeCell ref="A1:B2"/>
    <mergeCell ref="D1:F1"/>
    <mergeCell ref="I1:J1"/>
    <mergeCell ref="I2:J2"/>
    <mergeCell ref="A48:I48"/>
    <mergeCell ref="B49:I4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ntractual Liabilities and Revenue Recognized (Details) - USD ($) $ in Thousands</t>
        </is>
      </c>
      <c r="B1" s="2" t="inlineStr">
        <is>
          <t>12 Months Ended</t>
        </is>
      </c>
    </row>
    <row r="2">
      <c r="B2" s="2" t="inlineStr">
        <is>
          <t>Aug. 01, 2020</t>
        </is>
      </c>
      <c r="C2" s="2" t="inlineStr">
        <is>
          <t>Jul. 31, 2021</t>
        </is>
      </c>
    </row>
    <row r="3">
      <c r="A3" s="3" t="inlineStr">
        <is>
          <t>Deferred Revenue Arrangement [Line Items]</t>
        </is>
      </c>
    </row>
    <row r="4">
      <c r="A4" s="4" t="inlineStr">
        <is>
          <t>Deferred revenue</t>
        </is>
      </c>
      <c r="B4" s="5" t="n">
        <v>13059</v>
      </c>
      <c r="C4" s="5" t="n">
        <v>18154</v>
      </c>
    </row>
    <row r="5">
      <c r="A5" s="4" t="inlineStr">
        <is>
          <t>Total deferred revenue</t>
        </is>
      </c>
    </row>
    <row r="6">
      <c r="A6" s="3" t="inlineStr">
        <is>
          <t>Deferred Revenue Arrangement [Line Items]</t>
        </is>
      </c>
    </row>
    <row r="7">
      <c r="A7" s="4" t="inlineStr">
        <is>
          <t>Deferred revenue</t>
        </is>
      </c>
      <c r="B7" s="6" t="n">
        <v>13059</v>
      </c>
      <c r="C7" s="6" t="n">
        <v>18154</v>
      </c>
    </row>
    <row r="8">
      <c r="A8" s="4" t="inlineStr">
        <is>
          <t>Gift card liability</t>
        </is>
      </c>
    </row>
    <row r="9">
      <c r="A9" s="3" t="inlineStr">
        <is>
          <t>Deferred Revenue Arrangement [Line Items]</t>
        </is>
      </c>
    </row>
    <row r="10">
      <c r="A10" s="4" t="inlineStr">
        <is>
          <t>Deferred revenue</t>
        </is>
      </c>
      <c r="B10" s="6" t="n">
        <v>8590</v>
      </c>
      <c r="C10" s="6" t="n">
        <v>9903</v>
      </c>
    </row>
    <row r="11">
      <c r="A11" s="4" t="inlineStr">
        <is>
          <t>Referral credits</t>
        </is>
      </c>
    </row>
    <row r="12">
      <c r="A12" s="3" t="inlineStr">
        <is>
          <t>Deferred Revenue Arrangement [Line Items]</t>
        </is>
      </c>
    </row>
    <row r="13">
      <c r="A13" s="4" t="inlineStr">
        <is>
          <t>Deferred revenue</t>
        </is>
      </c>
      <c r="B13" s="6" t="n">
        <v>2577</v>
      </c>
      <c r="C13" s="6" t="n">
        <v>1231</v>
      </c>
    </row>
    <row r="14">
      <c r="A14" s="4" t="inlineStr">
        <is>
          <t>Revenue recognized</t>
        </is>
      </c>
      <c r="B14" s="6" t="n">
        <v>1906</v>
      </c>
    </row>
    <row r="15">
      <c r="A15" s="4" t="inlineStr">
        <is>
          <t>Upfront styling fees</t>
        </is>
      </c>
    </row>
    <row r="16">
      <c r="A16" s="3" t="inlineStr">
        <is>
          <t>Deferred Revenue Arrangement [Line Items]</t>
        </is>
      </c>
    </row>
    <row r="17">
      <c r="A17" s="4" t="inlineStr">
        <is>
          <t>Deferred revenue</t>
        </is>
      </c>
      <c r="B17" s="6" t="n">
        <v>9119</v>
      </c>
      <c r="C17" s="6" t="n">
        <v>11989</v>
      </c>
    </row>
    <row r="18">
      <c r="A18" s="4" t="inlineStr">
        <is>
          <t>Revenue recognized</t>
        </is>
      </c>
      <c r="B18" s="6" t="n">
        <v>9110</v>
      </c>
    </row>
    <row r="19">
      <c r="A19" s="4" t="inlineStr">
        <is>
          <t>Style Pass annual fees</t>
        </is>
      </c>
    </row>
    <row r="20">
      <c r="A20" s="3" t="inlineStr">
        <is>
          <t>Deferred Revenue Arrangement [Line Items]</t>
        </is>
      </c>
    </row>
    <row r="21">
      <c r="A21" s="4" t="inlineStr">
        <is>
          <t>Deferred revenue</t>
        </is>
      </c>
      <c r="B21" s="6" t="n">
        <v>2711</v>
      </c>
      <c r="C21" s="6" t="n">
        <v>3474</v>
      </c>
    </row>
    <row r="22">
      <c r="A22" s="4" t="inlineStr">
        <is>
          <t>Revenue recognized</t>
        </is>
      </c>
      <c r="B22" s="6" t="n">
        <v>2703</v>
      </c>
    </row>
    <row r="23">
      <c r="A23" s="4" t="inlineStr">
        <is>
          <t>Freestyle orders</t>
        </is>
      </c>
    </row>
    <row r="24">
      <c r="A24" s="3" t="inlineStr">
        <is>
          <t>Deferred Revenue Arrangement [Line Items]</t>
        </is>
      </c>
    </row>
    <row r="25">
      <c r="A25" s="4" t="inlineStr">
        <is>
          <t>Deferred revenue</t>
        </is>
      </c>
      <c r="B25" s="6" t="n">
        <v>1229</v>
      </c>
      <c r="C25" s="5" t="n">
        <v>2691</v>
      </c>
    </row>
    <row r="26">
      <c r="A26" s="4" t="inlineStr">
        <is>
          <t>Revenue recognized</t>
        </is>
      </c>
      <c r="B26" s="6" t="n">
        <v>947</v>
      </c>
    </row>
    <row r="27">
      <c r="A27" s="4" t="inlineStr">
        <is>
          <t>Gift card liability</t>
        </is>
      </c>
    </row>
    <row r="28">
      <c r="A28" s="3" t="inlineStr">
        <is>
          <t>Deferred Revenue Arrangement [Line Items]</t>
        </is>
      </c>
    </row>
    <row r="29">
      <c r="A29" s="4" t="inlineStr">
        <is>
          <t>Revenue recognized</t>
        </is>
      </c>
      <c r="B29" s="5" t="n">
        <v>28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Jul. 31, 2021</t>
        </is>
      </c>
    </row>
    <row r="3">
      <c r="A3" s="4" t="inlineStr">
        <is>
          <t>Computer equipment and capitalized software</t>
        </is>
      </c>
    </row>
    <row r="4">
      <c r="A4" s="3" t="inlineStr">
        <is>
          <t>Property, Plant and Equipment [Line Items]</t>
        </is>
      </c>
    </row>
    <row r="5">
      <c r="A5" s="4" t="inlineStr">
        <is>
          <t>Estimated useful lives of assets</t>
        </is>
      </c>
      <c r="B5" s="4" t="inlineStr">
        <is>
          <t>3 years</t>
        </is>
      </c>
    </row>
    <row r="6">
      <c r="A6" s="4" t="inlineStr">
        <is>
          <t>Office furniture and equipment</t>
        </is>
      </c>
    </row>
    <row r="7">
      <c r="A7" s="3" t="inlineStr">
        <is>
          <t>Property, Plant and Equipment [Line Items]</t>
        </is>
      </c>
    </row>
    <row r="8">
      <c r="A8" s="4" t="inlineStr">
        <is>
          <t>Estimated useful lives of assets</t>
        </is>
      </c>
      <c r="B8" s="4" t="inlineStr">
        <is>
          <t>5 years</t>
        </is>
      </c>
    </row>
    <row r="9">
      <c r="A9" s="4" t="inlineStr">
        <is>
          <t>Buildings</t>
        </is>
      </c>
    </row>
    <row r="10">
      <c r="A10" s="3" t="inlineStr">
        <is>
          <t>Property, Plant and Equipment [Line Items]</t>
        </is>
      </c>
    </row>
    <row r="11">
      <c r="A11" s="4" t="inlineStr">
        <is>
          <t>Estimated useful lives of assets</t>
        </is>
      </c>
      <c r="B11" s="4" t="inlineStr">
        <is>
          <t>2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Details) - USD ($) $ in Thousands</t>
        </is>
      </c>
      <c r="B1" s="2" t="inlineStr">
        <is>
          <t>Jul. 31, 2021</t>
        </is>
      </c>
      <c r="C1" s="2" t="inlineStr">
        <is>
          <t>Aug. 01, 2020</t>
        </is>
      </c>
    </row>
    <row r="2">
      <c r="A2" s="3" t="inlineStr">
        <is>
          <t>Debt Securities, Available-for-sale [Line Items]</t>
        </is>
      </c>
    </row>
    <row r="3">
      <c r="A3" s="4" t="inlineStr">
        <is>
          <t>Amortized Cost</t>
        </is>
      </c>
      <c r="B3" s="5" t="n">
        <v>160441</v>
      </c>
      <c r="C3" s="5" t="n">
        <v>236491</v>
      </c>
    </row>
    <row r="4">
      <c r="A4" s="4" t="inlineStr">
        <is>
          <t>Gross Unrealized Gains</t>
        </is>
      </c>
      <c r="B4" s="6" t="n">
        <v>156</v>
      </c>
      <c r="C4" s="6" t="n">
        <v>1649</v>
      </c>
    </row>
    <row r="5">
      <c r="A5" s="4" t="inlineStr">
        <is>
          <t>Gross Unrealized Losses</t>
        </is>
      </c>
      <c r="B5" s="6" t="n">
        <v>-16</v>
      </c>
      <c r="C5" s="6" t="n">
        <v>-6</v>
      </c>
    </row>
    <row r="6">
      <c r="A6" s="4" t="inlineStr">
        <is>
          <t>Fair Value</t>
        </is>
      </c>
      <c r="B6" s="6" t="n">
        <v>160581</v>
      </c>
      <c r="C6" s="6" t="n">
        <v>238134</v>
      </c>
    </row>
    <row r="7">
      <c r="A7" s="4" t="inlineStr">
        <is>
          <t>U.S. Treasury securities</t>
        </is>
      </c>
    </row>
    <row r="8">
      <c r="A8" s="3" t="inlineStr">
        <is>
          <t>Debt Securities, Available-for-sale [Line Items]</t>
        </is>
      </c>
    </row>
    <row r="9">
      <c r="A9" s="4" t="inlineStr">
        <is>
          <t>Amortized Cost</t>
        </is>
      </c>
      <c r="B9" s="6" t="n">
        <v>42009</v>
      </c>
      <c r="C9" s="6" t="n">
        <v>67335</v>
      </c>
    </row>
    <row r="10">
      <c r="A10" s="4" t="inlineStr">
        <is>
          <t>Gross Unrealized Gains</t>
        </is>
      </c>
      <c r="B10" s="6" t="n">
        <v>35</v>
      </c>
      <c r="C10" s="6" t="n">
        <v>516</v>
      </c>
    </row>
    <row r="11">
      <c r="A11" s="4" t="inlineStr">
        <is>
          <t>Gross Unrealized Losses</t>
        </is>
      </c>
      <c r="B11" s="6" t="n">
        <v>0</v>
      </c>
      <c r="C11" s="6" t="n">
        <v>-1</v>
      </c>
    </row>
    <row r="12">
      <c r="A12" s="4" t="inlineStr">
        <is>
          <t>Fair Value</t>
        </is>
      </c>
      <c r="B12" s="6" t="n">
        <v>42044</v>
      </c>
      <c r="C12" s="6" t="n">
        <v>67850</v>
      </c>
    </row>
    <row r="13">
      <c r="A13" s="4" t="inlineStr">
        <is>
          <t>Certificates of deposit</t>
        </is>
      </c>
    </row>
    <row r="14">
      <c r="A14" s="3" t="inlineStr">
        <is>
          <t>Debt Securities, Available-for-sale [Line Items]</t>
        </is>
      </c>
    </row>
    <row r="15">
      <c r="A15" s="4" t="inlineStr">
        <is>
          <t>Amortized Cost</t>
        </is>
      </c>
      <c r="B15" s="6" t="n">
        <v>1500</v>
      </c>
      <c r="C15" s="6" t="n">
        <v>6150</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1500</v>
      </c>
      <c r="C18" s="6" t="n">
        <v>6150</v>
      </c>
    </row>
    <row r="19">
      <c r="A19" s="4" t="inlineStr">
        <is>
          <t>Commercial paper</t>
        </is>
      </c>
    </row>
    <row r="20">
      <c r="A20" s="3" t="inlineStr">
        <is>
          <t>Debt Securities, Available-for-sale [Line Items]</t>
        </is>
      </c>
    </row>
    <row r="21">
      <c r="A21" s="4" t="inlineStr">
        <is>
          <t>Amortized Cost</t>
        </is>
      </c>
      <c r="B21" s="6" t="n">
        <v>10192</v>
      </c>
      <c r="C21" s="6" t="n">
        <v>35331</v>
      </c>
    </row>
    <row r="22">
      <c r="A22" s="4" t="inlineStr">
        <is>
          <t>Gross Unrealized Gains</t>
        </is>
      </c>
      <c r="B22" s="6" t="n">
        <v>0</v>
      </c>
      <c r="C22" s="6" t="n">
        <v>0</v>
      </c>
    </row>
    <row r="23">
      <c r="A23" s="4" t="inlineStr">
        <is>
          <t>Gross Unrealized Losses</t>
        </is>
      </c>
      <c r="B23" s="6" t="n">
        <v>0</v>
      </c>
      <c r="C23" s="6" t="n">
        <v>0</v>
      </c>
    </row>
    <row r="24">
      <c r="A24" s="4" t="inlineStr">
        <is>
          <t>Fair Value</t>
        </is>
      </c>
      <c r="B24" s="6" t="n">
        <v>10192</v>
      </c>
      <c r="C24" s="6" t="n">
        <v>35331</v>
      </c>
    </row>
    <row r="25">
      <c r="A25" s="4" t="inlineStr">
        <is>
          <t>Asset-backed securities</t>
        </is>
      </c>
    </row>
    <row r="26">
      <c r="A26" s="3" t="inlineStr">
        <is>
          <t>Debt Securities, Available-for-sale [Line Items]</t>
        </is>
      </c>
    </row>
    <row r="27">
      <c r="A27" s="4" t="inlineStr">
        <is>
          <t>Amortized Cost</t>
        </is>
      </c>
      <c r="B27" s="6" t="n">
        <v>10393</v>
      </c>
      <c r="C27" s="6" t="n">
        <v>44854</v>
      </c>
    </row>
    <row r="28">
      <c r="A28" s="4" t="inlineStr">
        <is>
          <t>Gross Unrealized Gains</t>
        </is>
      </c>
      <c r="B28" s="6" t="n">
        <v>18</v>
      </c>
      <c r="C28" s="6" t="n">
        <v>410</v>
      </c>
    </row>
    <row r="29">
      <c r="A29" s="4" t="inlineStr">
        <is>
          <t>Gross Unrealized Losses</t>
        </is>
      </c>
      <c r="B29" s="6" t="n">
        <v>-9</v>
      </c>
      <c r="C29" s="6" t="n">
        <v>-4</v>
      </c>
    </row>
    <row r="30">
      <c r="A30" s="4" t="inlineStr">
        <is>
          <t>Fair Value</t>
        </is>
      </c>
      <c r="B30" s="6" t="n">
        <v>10402</v>
      </c>
      <c r="C30" s="6" t="n">
        <v>45260</v>
      </c>
    </row>
    <row r="31">
      <c r="A31" s="4" t="inlineStr">
        <is>
          <t>Corporate bonds</t>
        </is>
      </c>
    </row>
    <row r="32">
      <c r="A32" s="3" t="inlineStr">
        <is>
          <t>Debt Securities, Available-for-sale [Line Items]</t>
        </is>
      </c>
    </row>
    <row r="33">
      <c r="A33" s="4" t="inlineStr">
        <is>
          <t>Amortized Cost</t>
        </is>
      </c>
      <c r="B33" s="6" t="n">
        <v>96347</v>
      </c>
      <c r="C33" s="6" t="n">
        <v>82821</v>
      </c>
    </row>
    <row r="34">
      <c r="A34" s="4" t="inlineStr">
        <is>
          <t>Gross Unrealized Gains</t>
        </is>
      </c>
      <c r="B34" s="6" t="n">
        <v>103</v>
      </c>
      <c r="C34" s="6" t="n">
        <v>723</v>
      </c>
    </row>
    <row r="35">
      <c r="A35" s="4" t="inlineStr">
        <is>
          <t>Gross Unrealized Losses</t>
        </is>
      </c>
      <c r="B35" s="6" t="n">
        <v>-7</v>
      </c>
      <c r="C35" s="6" t="n">
        <v>-1</v>
      </c>
    </row>
    <row r="36">
      <c r="A36" s="4" t="inlineStr">
        <is>
          <t>Fair Value</t>
        </is>
      </c>
      <c r="B36" s="5" t="n">
        <v>96443</v>
      </c>
      <c r="C36" s="5" t="n">
        <v>83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by Contractual Maturity (Details) - USD ($) $ in Thousands</t>
        </is>
      </c>
      <c r="B1" s="2" t="inlineStr">
        <is>
          <t>Jul. 31, 2021</t>
        </is>
      </c>
      <c r="C1" s="2" t="inlineStr">
        <is>
          <t>Aug. 01, 2020</t>
        </is>
      </c>
    </row>
    <row r="2">
      <c r="A2" s="3" t="inlineStr">
        <is>
          <t>Debt Securities, Available-for-sale [Line Items]</t>
        </is>
      </c>
    </row>
    <row r="3">
      <c r="A3" s="4" t="inlineStr">
        <is>
          <t>One Year or Less</t>
        </is>
      </c>
      <c r="B3" s="5" t="n">
        <v>101546</v>
      </c>
      <c r="C3" s="5" t="n">
        <v>143037</v>
      </c>
    </row>
    <row r="4">
      <c r="A4" s="4" t="inlineStr">
        <is>
          <t>Over One Year Through Five Years</t>
        </is>
      </c>
      <c r="B4" s="6" t="n">
        <v>59035</v>
      </c>
      <c r="C4" s="6" t="n">
        <v>95097</v>
      </c>
    </row>
    <row r="5">
      <c r="A5" s="4" t="inlineStr">
        <is>
          <t>Over Five Years</t>
        </is>
      </c>
      <c r="B5" s="6" t="n">
        <v>0</v>
      </c>
      <c r="C5" s="6" t="n">
        <v>0</v>
      </c>
    </row>
    <row r="6">
      <c r="A6" s="4" t="inlineStr">
        <is>
          <t>Fair Value</t>
        </is>
      </c>
      <c r="B6" s="6" t="n">
        <v>160581</v>
      </c>
      <c r="C6" s="6" t="n">
        <v>238134</v>
      </c>
    </row>
    <row r="7">
      <c r="A7" s="4" t="inlineStr">
        <is>
          <t>U.S. Treasury securities</t>
        </is>
      </c>
    </row>
    <row r="8">
      <c r="A8" s="3" t="inlineStr">
        <is>
          <t>Debt Securities, Available-for-sale [Line Items]</t>
        </is>
      </c>
    </row>
    <row r="9">
      <c r="A9" s="4" t="inlineStr">
        <is>
          <t>One Year or Less</t>
        </is>
      </c>
      <c r="B9" s="6" t="n">
        <v>41633</v>
      </c>
      <c r="C9" s="6" t="n">
        <v>38794</v>
      </c>
    </row>
    <row r="10">
      <c r="A10" s="4" t="inlineStr">
        <is>
          <t>Over One Year Through Five Years</t>
        </is>
      </c>
      <c r="B10" s="6" t="n">
        <v>411</v>
      </c>
      <c r="C10" s="6" t="n">
        <v>29056</v>
      </c>
    </row>
    <row r="11">
      <c r="A11" s="4" t="inlineStr">
        <is>
          <t>Over Five Years</t>
        </is>
      </c>
      <c r="B11" s="6" t="n">
        <v>0</v>
      </c>
      <c r="C11" s="6" t="n">
        <v>0</v>
      </c>
    </row>
    <row r="12">
      <c r="A12" s="4" t="inlineStr">
        <is>
          <t>Fair Value</t>
        </is>
      </c>
      <c r="B12" s="6" t="n">
        <v>42044</v>
      </c>
      <c r="C12" s="6" t="n">
        <v>67850</v>
      </c>
    </row>
    <row r="13">
      <c r="A13" s="4" t="inlineStr">
        <is>
          <t>Certificates of deposit</t>
        </is>
      </c>
    </row>
    <row r="14">
      <c r="A14" s="3" t="inlineStr">
        <is>
          <t>Debt Securities, Available-for-sale [Line Items]</t>
        </is>
      </c>
    </row>
    <row r="15">
      <c r="A15" s="4" t="inlineStr">
        <is>
          <t>One Year or Less</t>
        </is>
      </c>
      <c r="B15" s="6" t="n">
        <v>1500</v>
      </c>
      <c r="C15" s="6" t="n">
        <v>6150</v>
      </c>
    </row>
    <row r="16">
      <c r="A16" s="4" t="inlineStr">
        <is>
          <t>Over One Year Through Five Years</t>
        </is>
      </c>
      <c r="B16" s="6" t="n">
        <v>0</v>
      </c>
      <c r="C16" s="6" t="n">
        <v>0</v>
      </c>
    </row>
    <row r="17">
      <c r="A17" s="4" t="inlineStr">
        <is>
          <t>Over Five Years</t>
        </is>
      </c>
      <c r="B17" s="6" t="n">
        <v>0</v>
      </c>
      <c r="C17" s="6" t="n">
        <v>0</v>
      </c>
    </row>
    <row r="18">
      <c r="A18" s="4" t="inlineStr">
        <is>
          <t>Fair Value</t>
        </is>
      </c>
      <c r="B18" s="6" t="n">
        <v>1500</v>
      </c>
      <c r="C18" s="6" t="n">
        <v>6150</v>
      </c>
    </row>
    <row r="19">
      <c r="A19" s="4" t="inlineStr">
        <is>
          <t>Commercial paper</t>
        </is>
      </c>
    </row>
    <row r="20">
      <c r="A20" s="3" t="inlineStr">
        <is>
          <t>Debt Securities, Available-for-sale [Line Items]</t>
        </is>
      </c>
    </row>
    <row r="21">
      <c r="A21" s="4" t="inlineStr">
        <is>
          <t>One Year or Less</t>
        </is>
      </c>
      <c r="B21" s="6" t="n">
        <v>10192</v>
      </c>
      <c r="C21" s="6" t="n">
        <v>35331</v>
      </c>
    </row>
    <row r="22">
      <c r="A22" s="4" t="inlineStr">
        <is>
          <t>Over One Year Through Five Years</t>
        </is>
      </c>
      <c r="B22" s="6" t="n">
        <v>0</v>
      </c>
      <c r="C22" s="6" t="n">
        <v>0</v>
      </c>
    </row>
    <row r="23">
      <c r="A23" s="4" t="inlineStr">
        <is>
          <t>Over Five Years</t>
        </is>
      </c>
      <c r="B23" s="6" t="n">
        <v>0</v>
      </c>
      <c r="C23" s="6" t="n">
        <v>0</v>
      </c>
    </row>
    <row r="24">
      <c r="A24" s="4" t="inlineStr">
        <is>
          <t>Fair Value</t>
        </is>
      </c>
      <c r="B24" s="6" t="n">
        <v>10192</v>
      </c>
      <c r="C24" s="6" t="n">
        <v>35331</v>
      </c>
    </row>
    <row r="25">
      <c r="A25" s="4" t="inlineStr">
        <is>
          <t>Asset-backed securities</t>
        </is>
      </c>
    </row>
    <row r="26">
      <c r="A26" s="3" t="inlineStr">
        <is>
          <t>Debt Securities, Available-for-sale [Line Items]</t>
        </is>
      </c>
    </row>
    <row r="27">
      <c r="A27" s="4" t="inlineStr">
        <is>
          <t>One Year or Less</t>
        </is>
      </c>
      <c r="B27" s="6" t="n">
        <v>29</v>
      </c>
      <c r="C27" s="6" t="n">
        <v>6657</v>
      </c>
    </row>
    <row r="28">
      <c r="A28" s="4" t="inlineStr">
        <is>
          <t>Over One Year Through Five Years</t>
        </is>
      </c>
      <c r="B28" s="6" t="n">
        <v>10373</v>
      </c>
      <c r="C28" s="6" t="n">
        <v>38603</v>
      </c>
    </row>
    <row r="29">
      <c r="A29" s="4" t="inlineStr">
        <is>
          <t>Over Five Years</t>
        </is>
      </c>
      <c r="B29" s="6" t="n">
        <v>0</v>
      </c>
      <c r="C29" s="6" t="n">
        <v>0</v>
      </c>
    </row>
    <row r="30">
      <c r="A30" s="4" t="inlineStr">
        <is>
          <t>Fair Value</t>
        </is>
      </c>
      <c r="B30" s="6" t="n">
        <v>10402</v>
      </c>
      <c r="C30" s="6" t="n">
        <v>45260</v>
      </c>
    </row>
    <row r="31">
      <c r="A31" s="4" t="inlineStr">
        <is>
          <t>Corporate bonds</t>
        </is>
      </c>
    </row>
    <row r="32">
      <c r="A32" s="3" t="inlineStr">
        <is>
          <t>Debt Securities, Available-for-sale [Line Items]</t>
        </is>
      </c>
    </row>
    <row r="33">
      <c r="A33" s="4" t="inlineStr">
        <is>
          <t>One Year or Less</t>
        </is>
      </c>
      <c r="B33" s="6" t="n">
        <v>48192</v>
      </c>
      <c r="C33" s="6" t="n">
        <v>56105</v>
      </c>
    </row>
    <row r="34">
      <c r="A34" s="4" t="inlineStr">
        <is>
          <t>Over One Year Through Five Years</t>
        </is>
      </c>
      <c r="B34" s="6" t="n">
        <v>48251</v>
      </c>
      <c r="C34" s="6" t="n">
        <v>27438</v>
      </c>
    </row>
    <row r="35">
      <c r="A35" s="4" t="inlineStr">
        <is>
          <t>Over Five Years</t>
        </is>
      </c>
      <c r="B35" s="6" t="n">
        <v>0</v>
      </c>
      <c r="C35" s="6" t="n">
        <v>0</v>
      </c>
    </row>
    <row r="36">
      <c r="A36" s="4" t="inlineStr">
        <is>
          <t>Fair Value</t>
        </is>
      </c>
      <c r="B36" s="5" t="n">
        <v>96443</v>
      </c>
      <c r="C36" s="5" t="n">
        <v>835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Details) - USD ($) $ in Thousands</t>
        </is>
      </c>
      <c r="B1" s="2" t="inlineStr">
        <is>
          <t>Jul. 31, 2021</t>
        </is>
      </c>
      <c r="C1" s="2" t="inlineStr">
        <is>
          <t>Aug. 01, 2020</t>
        </is>
      </c>
    </row>
    <row r="2">
      <c r="A2" s="3" t="inlineStr">
        <is>
          <t>Fair Value, Assets and Liabilities Measured on Recurring and Nonrecurring Basis [Line Items]</t>
        </is>
      </c>
    </row>
    <row r="3">
      <c r="A3" s="4" t="inlineStr">
        <is>
          <t>Fair Value</t>
        </is>
      </c>
      <c r="B3" s="5" t="n">
        <v>160581</v>
      </c>
      <c r="C3" s="5" t="n">
        <v>238134</v>
      </c>
    </row>
    <row r="4">
      <c r="A4" s="4" t="inlineStr">
        <is>
          <t>Fair Value, Recurring</t>
        </is>
      </c>
    </row>
    <row r="5">
      <c r="A5" s="3" t="inlineStr">
        <is>
          <t>Fair Value, Assets and Liabilities Measured on Recurring and Nonrecurring Basis [Line Items]</t>
        </is>
      </c>
    </row>
    <row r="6">
      <c r="A6" s="4" t="inlineStr">
        <is>
          <t>Total</t>
        </is>
      </c>
      <c r="B6" s="6" t="n">
        <v>171309</v>
      </c>
      <c r="C6" s="6" t="n">
        <v>240528</v>
      </c>
    </row>
    <row r="7">
      <c r="A7" s="4" t="inlineStr">
        <is>
          <t>Fair Value, Recurring | Level 1</t>
        </is>
      </c>
    </row>
    <row r="8">
      <c r="A8" s="3" t="inlineStr">
        <is>
          <t>Fair Value, Assets and Liabilities Measured on Recurring and Nonrecurring Basis [Line Items]</t>
        </is>
      </c>
    </row>
    <row r="9">
      <c r="A9" s="4" t="inlineStr">
        <is>
          <t>Total</t>
        </is>
      </c>
      <c r="B9" s="6" t="n">
        <v>52772</v>
      </c>
      <c r="C9" s="6" t="n">
        <v>70244</v>
      </c>
    </row>
    <row r="10">
      <c r="A10" s="4" t="inlineStr">
        <is>
          <t>Fair Value, Recurring | Level 2</t>
        </is>
      </c>
    </row>
    <row r="11">
      <c r="A11" s="3" t="inlineStr">
        <is>
          <t>Fair Value, Assets and Liabilities Measured on Recurring and Nonrecurring Basis [Line Items]</t>
        </is>
      </c>
    </row>
    <row r="12">
      <c r="A12" s="4" t="inlineStr">
        <is>
          <t>Total</t>
        </is>
      </c>
      <c r="B12" s="6" t="n">
        <v>118537</v>
      </c>
      <c r="C12" s="6" t="n">
        <v>170284</v>
      </c>
    </row>
    <row r="13">
      <c r="A13" s="4" t="inlineStr">
        <is>
          <t>Fair Value, Recurring | Level 3</t>
        </is>
      </c>
    </row>
    <row r="14">
      <c r="A14" s="3" t="inlineStr">
        <is>
          <t>Fair Value, Assets and Liabilities Measured on Recurring and Nonrecurring Basis [Line Items]</t>
        </is>
      </c>
    </row>
    <row r="15">
      <c r="A15" s="4" t="inlineStr">
        <is>
          <t>Total</t>
        </is>
      </c>
      <c r="B15" s="6" t="n">
        <v>0</v>
      </c>
      <c r="C15" s="6" t="n">
        <v>0</v>
      </c>
    </row>
    <row r="16">
      <c r="A16" s="4" t="inlineStr">
        <is>
          <t>U.S. Treasury securities</t>
        </is>
      </c>
    </row>
    <row r="17">
      <c r="A17" s="3" t="inlineStr">
        <is>
          <t>Fair Value, Assets and Liabilities Measured on Recurring and Nonrecurring Basis [Line Items]</t>
        </is>
      </c>
    </row>
    <row r="18">
      <c r="A18" s="4" t="inlineStr">
        <is>
          <t>Fair Value</t>
        </is>
      </c>
      <c r="B18" s="6" t="n">
        <v>42044</v>
      </c>
      <c r="C18" s="6" t="n">
        <v>67850</v>
      </c>
    </row>
    <row r="19">
      <c r="A19" s="4" t="inlineStr">
        <is>
          <t>U.S. Treasury securities | Fair Value, Recurring</t>
        </is>
      </c>
    </row>
    <row r="20">
      <c r="A20" s="3" t="inlineStr">
        <is>
          <t>Fair Value, Assets and Liabilities Measured on Recurring and Nonrecurring Basis [Line Items]</t>
        </is>
      </c>
    </row>
    <row r="21">
      <c r="A21" s="4" t="inlineStr">
        <is>
          <t>Fair Value</t>
        </is>
      </c>
      <c r="B21" s="6" t="n">
        <v>42044</v>
      </c>
      <c r="C21" s="6" t="n">
        <v>67850</v>
      </c>
    </row>
    <row r="22">
      <c r="A22" s="4" t="inlineStr">
        <is>
          <t>U.S. Treasury securities | Fair Value, Recurring | Level 1</t>
        </is>
      </c>
    </row>
    <row r="23">
      <c r="A23" s="3" t="inlineStr">
        <is>
          <t>Fair Value, Assets and Liabilities Measured on Recurring and Nonrecurring Basis [Line Items]</t>
        </is>
      </c>
    </row>
    <row r="24">
      <c r="A24" s="4" t="inlineStr">
        <is>
          <t>Fair Value</t>
        </is>
      </c>
      <c r="B24" s="6" t="n">
        <v>42044</v>
      </c>
      <c r="C24" s="6" t="n">
        <v>67850</v>
      </c>
    </row>
    <row r="25">
      <c r="A25" s="4" t="inlineStr">
        <is>
          <t>U.S. Treasury securities | Fair Value, Recurring | Level 2</t>
        </is>
      </c>
    </row>
    <row r="26">
      <c r="A26" s="3" t="inlineStr">
        <is>
          <t>Fair Value, Assets and Liabilities Measured on Recurring and Nonrecurring Basis [Line Items]</t>
        </is>
      </c>
    </row>
    <row r="27">
      <c r="A27" s="4" t="inlineStr">
        <is>
          <t>Fair Value</t>
        </is>
      </c>
      <c r="B27" s="6" t="n">
        <v>0</v>
      </c>
      <c r="C27" s="6" t="n">
        <v>0</v>
      </c>
    </row>
    <row r="28">
      <c r="A28" s="4" t="inlineStr">
        <is>
          <t>U.S. Treasury securities | Fair Value, Recurring | Level 3</t>
        </is>
      </c>
    </row>
    <row r="29">
      <c r="A29" s="3" t="inlineStr">
        <is>
          <t>Fair Value, Assets and Liabilities Measured on Recurring and Nonrecurring Basis [Line Items]</t>
        </is>
      </c>
    </row>
    <row r="30">
      <c r="A30" s="4" t="inlineStr">
        <is>
          <t>Fair Value</t>
        </is>
      </c>
      <c r="B30" s="6" t="n">
        <v>0</v>
      </c>
      <c r="C30" s="6" t="n">
        <v>0</v>
      </c>
    </row>
    <row r="31">
      <c r="A31" s="4" t="inlineStr">
        <is>
          <t>Certificates of deposit</t>
        </is>
      </c>
    </row>
    <row r="32">
      <c r="A32" s="3" t="inlineStr">
        <is>
          <t>Fair Value, Assets and Liabilities Measured on Recurring and Nonrecurring Basis [Line Items]</t>
        </is>
      </c>
    </row>
    <row r="33">
      <c r="A33" s="4" t="inlineStr">
        <is>
          <t>Fair Value</t>
        </is>
      </c>
      <c r="B33" s="6" t="n">
        <v>1500</v>
      </c>
      <c r="C33" s="6" t="n">
        <v>6150</v>
      </c>
    </row>
    <row r="34">
      <c r="A34" s="4" t="inlineStr">
        <is>
          <t>Certificates of deposit | Fair Value, Recurring</t>
        </is>
      </c>
    </row>
    <row r="35">
      <c r="A35" s="3" t="inlineStr">
        <is>
          <t>Fair Value, Assets and Liabilities Measured on Recurring and Nonrecurring Basis [Line Items]</t>
        </is>
      </c>
    </row>
    <row r="36">
      <c r="A36" s="4" t="inlineStr">
        <is>
          <t>Fair Value</t>
        </is>
      </c>
      <c r="B36" s="6" t="n">
        <v>1500</v>
      </c>
      <c r="C36" s="6" t="n">
        <v>6150</v>
      </c>
    </row>
    <row r="37">
      <c r="A37" s="4" t="inlineStr">
        <is>
          <t>Certificates of deposit | Fair Value, Recurring | Level 1</t>
        </is>
      </c>
    </row>
    <row r="38">
      <c r="A38" s="3" t="inlineStr">
        <is>
          <t>Fair Value, Assets and Liabilities Measured on Recurring and Nonrecurring Basis [Line Items]</t>
        </is>
      </c>
    </row>
    <row r="39">
      <c r="A39" s="4" t="inlineStr">
        <is>
          <t>Fair Value</t>
        </is>
      </c>
      <c r="B39" s="6" t="n">
        <v>0</v>
      </c>
      <c r="C39" s="6" t="n">
        <v>0</v>
      </c>
    </row>
    <row r="40">
      <c r="A40" s="4" t="inlineStr">
        <is>
          <t>Certificates of deposit | Fair Value, Recurring | Level 2</t>
        </is>
      </c>
    </row>
    <row r="41">
      <c r="A41" s="3" t="inlineStr">
        <is>
          <t>Fair Value, Assets and Liabilities Measured on Recurring and Nonrecurring Basis [Line Items]</t>
        </is>
      </c>
    </row>
    <row r="42">
      <c r="A42" s="4" t="inlineStr">
        <is>
          <t>Fair Value</t>
        </is>
      </c>
      <c r="B42" s="6" t="n">
        <v>1500</v>
      </c>
      <c r="C42" s="6" t="n">
        <v>6150</v>
      </c>
    </row>
    <row r="43">
      <c r="A43" s="4" t="inlineStr">
        <is>
          <t>Certificates of deposit | Fair Value, Recurring | Level 3</t>
        </is>
      </c>
    </row>
    <row r="44">
      <c r="A44" s="3" t="inlineStr">
        <is>
          <t>Fair Value, Assets and Liabilities Measured on Recurring and Nonrecurring Basis [Line Items]</t>
        </is>
      </c>
    </row>
    <row r="45">
      <c r="A45" s="4" t="inlineStr">
        <is>
          <t>Fair Value</t>
        </is>
      </c>
      <c r="B45" s="6" t="n">
        <v>0</v>
      </c>
      <c r="C45" s="6" t="n">
        <v>0</v>
      </c>
    </row>
    <row r="46">
      <c r="A46" s="4" t="inlineStr">
        <is>
          <t>Commercial paper</t>
        </is>
      </c>
    </row>
    <row r="47">
      <c r="A47" s="3" t="inlineStr">
        <is>
          <t>Fair Value, Assets and Liabilities Measured on Recurring and Nonrecurring Basis [Line Items]</t>
        </is>
      </c>
    </row>
    <row r="48">
      <c r="A48" s="4" t="inlineStr">
        <is>
          <t>Fair Value</t>
        </is>
      </c>
      <c r="B48" s="6" t="n">
        <v>10192</v>
      </c>
      <c r="C48" s="6" t="n">
        <v>35331</v>
      </c>
    </row>
    <row r="49">
      <c r="A49" s="4" t="inlineStr">
        <is>
          <t>Commercial paper | Fair Value, Recurring</t>
        </is>
      </c>
    </row>
    <row r="50">
      <c r="A50" s="3" t="inlineStr">
        <is>
          <t>Fair Value, Assets and Liabilities Measured on Recurring and Nonrecurring Basis [Line Items]</t>
        </is>
      </c>
    </row>
    <row r="51">
      <c r="A51" s="4" t="inlineStr">
        <is>
          <t>Fair Value</t>
        </is>
      </c>
      <c r="B51" s="6" t="n">
        <v>10192</v>
      </c>
      <c r="C51" s="6" t="n">
        <v>35331</v>
      </c>
    </row>
    <row r="52">
      <c r="A52" s="4" t="inlineStr">
        <is>
          <t>Commercial paper | Fair Value, Recurring | Level 1</t>
        </is>
      </c>
    </row>
    <row r="53">
      <c r="A53" s="3" t="inlineStr">
        <is>
          <t>Fair Value, Assets and Liabilities Measured on Recurring and Nonrecurring Basis [Line Items]</t>
        </is>
      </c>
    </row>
    <row r="54">
      <c r="A54" s="4" t="inlineStr">
        <is>
          <t>Fair Value</t>
        </is>
      </c>
      <c r="B54" s="6" t="n">
        <v>0</v>
      </c>
      <c r="C54" s="6" t="n">
        <v>0</v>
      </c>
    </row>
    <row r="55">
      <c r="A55" s="4" t="inlineStr">
        <is>
          <t>Commercial paper | Fair Value, Recurring | Level 2</t>
        </is>
      </c>
    </row>
    <row r="56">
      <c r="A56" s="3" t="inlineStr">
        <is>
          <t>Fair Value, Assets and Liabilities Measured on Recurring and Nonrecurring Basis [Line Items]</t>
        </is>
      </c>
    </row>
    <row r="57">
      <c r="A57" s="4" t="inlineStr">
        <is>
          <t>Fair Value</t>
        </is>
      </c>
      <c r="B57" s="6" t="n">
        <v>10192</v>
      </c>
      <c r="C57" s="6" t="n">
        <v>35331</v>
      </c>
    </row>
    <row r="58">
      <c r="A58" s="4" t="inlineStr">
        <is>
          <t>Commercial paper | Fair Value, Recurring | Level 3</t>
        </is>
      </c>
    </row>
    <row r="59">
      <c r="A59" s="3" t="inlineStr">
        <is>
          <t>Fair Value, Assets and Liabilities Measured on Recurring and Nonrecurring Basis [Line Items]</t>
        </is>
      </c>
    </row>
    <row r="60">
      <c r="A60" s="4" t="inlineStr">
        <is>
          <t>Fair Value</t>
        </is>
      </c>
      <c r="B60" s="6" t="n">
        <v>0</v>
      </c>
      <c r="C60" s="6" t="n">
        <v>0</v>
      </c>
    </row>
    <row r="61">
      <c r="A61" s="4" t="inlineStr">
        <is>
          <t>Asset-backed securities</t>
        </is>
      </c>
    </row>
    <row r="62">
      <c r="A62" s="3" t="inlineStr">
        <is>
          <t>Fair Value, Assets and Liabilities Measured on Recurring and Nonrecurring Basis [Line Items]</t>
        </is>
      </c>
    </row>
    <row r="63">
      <c r="A63" s="4" t="inlineStr">
        <is>
          <t>Fair Value</t>
        </is>
      </c>
      <c r="B63" s="6" t="n">
        <v>10402</v>
      </c>
      <c r="C63" s="6" t="n">
        <v>45260</v>
      </c>
    </row>
    <row r="64">
      <c r="A64" s="4" t="inlineStr">
        <is>
          <t>Asset-backed securities | Fair Value, Recurring</t>
        </is>
      </c>
    </row>
    <row r="65">
      <c r="A65" s="3" t="inlineStr">
        <is>
          <t>Fair Value, Assets and Liabilities Measured on Recurring and Nonrecurring Basis [Line Items]</t>
        </is>
      </c>
    </row>
    <row r="66">
      <c r="A66" s="4" t="inlineStr">
        <is>
          <t>Fair Value</t>
        </is>
      </c>
      <c r="B66" s="6" t="n">
        <v>10402</v>
      </c>
      <c r="C66" s="6" t="n">
        <v>45260</v>
      </c>
    </row>
    <row r="67">
      <c r="A67" s="4" t="inlineStr">
        <is>
          <t>Asset-backed securities | Fair Value, Recurring | Level 1</t>
        </is>
      </c>
    </row>
    <row r="68">
      <c r="A68" s="3" t="inlineStr">
        <is>
          <t>Fair Value, Assets and Liabilities Measured on Recurring and Nonrecurring Basis [Line Items]</t>
        </is>
      </c>
    </row>
    <row r="69">
      <c r="A69" s="4" t="inlineStr">
        <is>
          <t>Fair Value</t>
        </is>
      </c>
      <c r="B69" s="6" t="n">
        <v>0</v>
      </c>
      <c r="C69" s="6" t="n">
        <v>0</v>
      </c>
    </row>
    <row r="70">
      <c r="A70" s="4" t="inlineStr">
        <is>
          <t>Asset-backed securities | Fair Value, Recurring | Level 2</t>
        </is>
      </c>
    </row>
    <row r="71">
      <c r="A71" s="3" t="inlineStr">
        <is>
          <t>Fair Value, Assets and Liabilities Measured on Recurring and Nonrecurring Basis [Line Items]</t>
        </is>
      </c>
    </row>
    <row r="72">
      <c r="A72" s="4" t="inlineStr">
        <is>
          <t>Fair Value</t>
        </is>
      </c>
      <c r="B72" s="6" t="n">
        <v>10402</v>
      </c>
      <c r="C72" s="6" t="n">
        <v>45260</v>
      </c>
    </row>
    <row r="73">
      <c r="A73" s="4" t="inlineStr">
        <is>
          <t>Asset-backed securities | Fair Value, Recurring | Level 3</t>
        </is>
      </c>
    </row>
    <row r="74">
      <c r="A74" s="3" t="inlineStr">
        <is>
          <t>Fair Value, Assets and Liabilities Measured on Recurring and Nonrecurring Basis [Line Items]</t>
        </is>
      </c>
    </row>
    <row r="75">
      <c r="A75" s="4" t="inlineStr">
        <is>
          <t>Fair Value</t>
        </is>
      </c>
      <c r="B75" s="6" t="n">
        <v>0</v>
      </c>
      <c r="C75" s="6" t="n">
        <v>0</v>
      </c>
    </row>
    <row r="76">
      <c r="A76" s="4" t="inlineStr">
        <is>
          <t>Corporate bonds</t>
        </is>
      </c>
    </row>
    <row r="77">
      <c r="A77" s="3" t="inlineStr">
        <is>
          <t>Fair Value, Assets and Liabilities Measured on Recurring and Nonrecurring Basis [Line Items]</t>
        </is>
      </c>
    </row>
    <row r="78">
      <c r="A78" s="4" t="inlineStr">
        <is>
          <t>Fair Value</t>
        </is>
      </c>
      <c r="B78" s="6" t="n">
        <v>96443</v>
      </c>
      <c r="C78" s="6" t="n">
        <v>83543</v>
      </c>
    </row>
    <row r="79">
      <c r="A79" s="4" t="inlineStr">
        <is>
          <t>Corporate bonds | Fair Value, Recurring</t>
        </is>
      </c>
    </row>
    <row r="80">
      <c r="A80" s="3" t="inlineStr">
        <is>
          <t>Fair Value, Assets and Liabilities Measured on Recurring and Nonrecurring Basis [Line Items]</t>
        </is>
      </c>
    </row>
    <row r="81">
      <c r="A81" s="4" t="inlineStr">
        <is>
          <t>Fair Value</t>
        </is>
      </c>
      <c r="B81" s="6" t="n">
        <v>96443</v>
      </c>
      <c r="C81" s="6" t="n">
        <v>83543</v>
      </c>
    </row>
    <row r="82">
      <c r="A82" s="4" t="inlineStr">
        <is>
          <t>Corporate bonds | Fair Value, Recurring | Level 1</t>
        </is>
      </c>
    </row>
    <row r="83">
      <c r="A83" s="3" t="inlineStr">
        <is>
          <t>Fair Value, Assets and Liabilities Measured on Recurring and Nonrecurring Basis [Line Items]</t>
        </is>
      </c>
    </row>
    <row r="84">
      <c r="A84" s="4" t="inlineStr">
        <is>
          <t>Fair Value</t>
        </is>
      </c>
      <c r="B84" s="6" t="n">
        <v>0</v>
      </c>
      <c r="C84" s="6" t="n">
        <v>0</v>
      </c>
    </row>
    <row r="85">
      <c r="A85" s="4" t="inlineStr">
        <is>
          <t>Corporate bonds | Fair Value, Recurring | Level 2</t>
        </is>
      </c>
    </row>
    <row r="86">
      <c r="A86" s="3" t="inlineStr">
        <is>
          <t>Fair Value, Assets and Liabilities Measured on Recurring and Nonrecurring Basis [Line Items]</t>
        </is>
      </c>
    </row>
    <row r="87">
      <c r="A87" s="4" t="inlineStr">
        <is>
          <t>Fair Value</t>
        </is>
      </c>
      <c r="B87" s="6" t="n">
        <v>96443</v>
      </c>
      <c r="C87" s="6" t="n">
        <v>83543</v>
      </c>
    </row>
    <row r="88">
      <c r="A88" s="4" t="inlineStr">
        <is>
          <t>Corporate bonds | Fair Value, Recurring | Level 3</t>
        </is>
      </c>
    </row>
    <row r="89">
      <c r="A89" s="3" t="inlineStr">
        <is>
          <t>Fair Value, Assets and Liabilities Measured on Recurring and Nonrecurring Basis [Line Items]</t>
        </is>
      </c>
    </row>
    <row r="90">
      <c r="A90" s="4" t="inlineStr">
        <is>
          <t>Fair Value</t>
        </is>
      </c>
      <c r="B90" s="6" t="n">
        <v>0</v>
      </c>
      <c r="C90" s="6" t="n">
        <v>0</v>
      </c>
    </row>
    <row r="91">
      <c r="A91" s="4" t="inlineStr">
        <is>
          <t>Money market funds | Fair Value, Recurring</t>
        </is>
      </c>
    </row>
    <row r="92">
      <c r="A92" s="3" t="inlineStr">
        <is>
          <t>Fair Value, Assets and Liabilities Measured on Recurring and Nonrecurring Basis [Line Items]</t>
        </is>
      </c>
    </row>
    <row r="93">
      <c r="A93" s="4" t="inlineStr">
        <is>
          <t>Cash equivalents</t>
        </is>
      </c>
      <c r="B93" s="6" t="n">
        <v>10728</v>
      </c>
      <c r="C93" s="6" t="n">
        <v>2394</v>
      </c>
    </row>
    <row r="94">
      <c r="A94" s="4" t="inlineStr">
        <is>
          <t>Money market funds | Fair Value, Recurring | Level 1</t>
        </is>
      </c>
    </row>
    <row r="95">
      <c r="A95" s="3" t="inlineStr">
        <is>
          <t>Fair Value, Assets and Liabilities Measured on Recurring and Nonrecurring Basis [Line Items]</t>
        </is>
      </c>
    </row>
    <row r="96">
      <c r="A96" s="4" t="inlineStr">
        <is>
          <t>Cash equivalents</t>
        </is>
      </c>
      <c r="B96" s="6" t="n">
        <v>10728</v>
      </c>
      <c r="C96" s="6" t="n">
        <v>2394</v>
      </c>
    </row>
    <row r="97">
      <c r="A97" s="4" t="inlineStr">
        <is>
          <t>Money market funds | Fair Value, Recurring | Level 2</t>
        </is>
      </c>
    </row>
    <row r="98">
      <c r="A98" s="3" t="inlineStr">
        <is>
          <t>Fair Value, Assets and Liabilities Measured on Recurring and Nonrecurring Basis [Line Items]</t>
        </is>
      </c>
    </row>
    <row r="99">
      <c r="A99" s="4" t="inlineStr">
        <is>
          <t>Cash equivalents</t>
        </is>
      </c>
      <c r="B99" s="6" t="n">
        <v>0</v>
      </c>
      <c r="C99" s="6" t="n">
        <v>0</v>
      </c>
    </row>
    <row r="100">
      <c r="A100" s="4" t="inlineStr">
        <is>
          <t>Money market funds | Fair Value, Recurring | Level 3</t>
        </is>
      </c>
    </row>
    <row r="101">
      <c r="A101" s="3" t="inlineStr">
        <is>
          <t>Fair Value, Assets and Liabilities Measured on Recurring and Nonrecurring Basis [Line Items]</t>
        </is>
      </c>
    </row>
    <row r="102">
      <c r="A102" s="4" t="inlineStr">
        <is>
          <t>Cash equivalents</t>
        </is>
      </c>
      <c r="B102" s="6" t="n">
        <v>0</v>
      </c>
      <c r="C102" s="6" t="n">
        <v>0</v>
      </c>
    </row>
    <row r="103">
      <c r="A103" s="4" t="inlineStr">
        <is>
          <t>Commercial paper | Fair Value, Recurring</t>
        </is>
      </c>
    </row>
    <row r="104">
      <c r="A104" s="3" t="inlineStr">
        <is>
          <t>Fair Value, Assets and Liabilities Measured on Recurring and Nonrecurring Basis [Line Items]</t>
        </is>
      </c>
    </row>
    <row r="105">
      <c r="A105" s="4" t="inlineStr">
        <is>
          <t>Cash equivalents</t>
        </is>
      </c>
      <c r="B105" s="6" t="n">
        <v>0</v>
      </c>
      <c r="C105" s="6" t="n">
        <v>0</v>
      </c>
    </row>
    <row r="106">
      <c r="A106" s="4" t="inlineStr">
        <is>
          <t>Commercial paper | Fair Value, Recurring | Level 1</t>
        </is>
      </c>
    </row>
    <row r="107">
      <c r="A107" s="3" t="inlineStr">
        <is>
          <t>Fair Value, Assets and Liabilities Measured on Recurring and Nonrecurring Basis [Line Items]</t>
        </is>
      </c>
    </row>
    <row r="108">
      <c r="A108" s="4" t="inlineStr">
        <is>
          <t>Cash equivalents</t>
        </is>
      </c>
      <c r="B108" s="6" t="n">
        <v>0</v>
      </c>
      <c r="C108" s="6" t="n">
        <v>0</v>
      </c>
    </row>
    <row r="109">
      <c r="A109" s="4" t="inlineStr">
        <is>
          <t>Commercial paper | Fair Value, Recurring | Level 2</t>
        </is>
      </c>
    </row>
    <row r="110">
      <c r="A110" s="3" t="inlineStr">
        <is>
          <t>Fair Value, Assets and Liabilities Measured on Recurring and Nonrecurring Basis [Line Items]</t>
        </is>
      </c>
    </row>
    <row r="111">
      <c r="A111" s="4" t="inlineStr">
        <is>
          <t>Cash equivalents</t>
        </is>
      </c>
      <c r="B111" s="6" t="n">
        <v>0</v>
      </c>
      <c r="C111" s="6" t="n">
        <v>0</v>
      </c>
    </row>
    <row r="112">
      <c r="A112" s="4" t="inlineStr">
        <is>
          <t>Commercial paper | Fair Value, Recurring | Level 3</t>
        </is>
      </c>
    </row>
    <row r="113">
      <c r="A113" s="3" t="inlineStr">
        <is>
          <t>Fair Value, Assets and Liabilities Measured on Recurring and Nonrecurring Basis [Line Items]</t>
        </is>
      </c>
    </row>
    <row r="114">
      <c r="A114" s="4" t="inlineStr">
        <is>
          <t>Cash equivalents</t>
        </is>
      </c>
      <c r="B114" s="5" t="n">
        <v>0</v>
      </c>
      <c r="C11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4" customWidth="1" min="2" max="2"/>
    <col width="25" customWidth="1" min="3" max="3"/>
    <col width="21" customWidth="1" min="4" max="4"/>
  </cols>
  <sheetData>
    <row r="1">
      <c r="A1" s="1" t="inlineStr">
        <is>
          <t>Leases - Additional Information (Details) $ in Thousands</t>
        </is>
      </c>
      <c r="B1" s="2" t="inlineStr">
        <is>
          <t>12 Months Ended</t>
        </is>
      </c>
    </row>
    <row r="2">
      <c r="B2" s="2" t="inlineStr">
        <is>
          <t>Jul. 31, 2021USD ($)renewalOption</t>
        </is>
      </c>
      <c r="C2" s="2" t="inlineStr">
        <is>
          <t>Aug. 01, 2020USD ($)</t>
        </is>
      </c>
      <c r="D2" s="2" t="inlineStr">
        <is>
          <t>Aug. 04, 2019USD ($)</t>
        </is>
      </c>
    </row>
    <row r="3">
      <c r="A3" s="3" t="inlineStr">
        <is>
          <t>New Accounting Pronouncements or Change in Accounting Principle [Line Items]</t>
        </is>
      </c>
    </row>
    <row r="4">
      <c r="A4" s="4" t="inlineStr">
        <is>
          <t>Operating lease, right-of-use assets</t>
        </is>
      </c>
      <c r="B4" s="5" t="n">
        <v>118565</v>
      </c>
      <c r="C4" s="5" t="n">
        <v>132615</v>
      </c>
    </row>
    <row r="5">
      <c r="A5" s="4" t="inlineStr">
        <is>
          <t>Operating lease liabilities</t>
        </is>
      </c>
      <c r="B5" s="5" t="n">
        <v>147325</v>
      </c>
    </row>
    <row r="6">
      <c r="A6" s="4" t="inlineStr">
        <is>
          <t>Number of renewal options | renewalOption</t>
        </is>
      </c>
      <c r="B6" s="6" t="n">
        <v>1</v>
      </c>
    </row>
    <row r="7">
      <c r="A7" s="4" t="inlineStr">
        <is>
          <t>Weighted average remaining lease term</t>
        </is>
      </c>
      <c r="B7" s="4" t="inlineStr">
        <is>
          <t>6 years</t>
        </is>
      </c>
      <c r="C7" s="4" t="inlineStr">
        <is>
          <t>6 years 8 months 12 days</t>
        </is>
      </c>
    </row>
    <row r="8">
      <c r="A8" s="4" t="inlineStr">
        <is>
          <t>Weighted average discount rate, percent</t>
        </is>
      </c>
      <c r="B8" s="4" t="inlineStr">
        <is>
          <t>4.90%</t>
        </is>
      </c>
      <c r="C8" s="4" t="inlineStr">
        <is>
          <t>4.80%</t>
        </is>
      </c>
    </row>
    <row r="9">
      <c r="A9" s="4" t="inlineStr">
        <is>
          <t>Accounting Standards Update 2016-02</t>
        </is>
      </c>
    </row>
    <row r="10">
      <c r="A10" s="3" t="inlineStr">
        <is>
          <t>New Accounting Pronouncements or Change in Accounting Principle [Line Items]</t>
        </is>
      </c>
    </row>
    <row r="11">
      <c r="A11" s="4" t="inlineStr">
        <is>
          <t>Operating lease, right-of-use assets</t>
        </is>
      </c>
      <c r="D11" s="5" t="n">
        <v>133000</v>
      </c>
    </row>
    <row r="12">
      <c r="A12" s="4" t="inlineStr">
        <is>
          <t>Operating lease liabilities</t>
        </is>
      </c>
      <c r="D12" s="5" t="n">
        <v>158700</v>
      </c>
    </row>
    <row r="13">
      <c r="A13" s="4" t="inlineStr">
        <is>
          <t>Minimum</t>
        </is>
      </c>
    </row>
    <row r="14">
      <c r="A14" s="3" t="inlineStr">
        <is>
          <t>New Accounting Pronouncements or Change in Accounting Principle [Line Items]</t>
        </is>
      </c>
    </row>
    <row r="15">
      <c r="A15" s="4" t="inlineStr">
        <is>
          <t>Term of lease contracts</t>
        </is>
      </c>
      <c r="B15" s="4" t="inlineStr">
        <is>
          <t>5 years</t>
        </is>
      </c>
    </row>
    <row r="16">
      <c r="A16" s="4" t="inlineStr">
        <is>
          <t>Maximum</t>
        </is>
      </c>
    </row>
    <row r="17">
      <c r="A17" s="3" t="inlineStr">
        <is>
          <t>New Accounting Pronouncements or Change in Accounting Principle [Line Items]</t>
        </is>
      </c>
    </row>
    <row r="18">
      <c r="A18" s="4" t="inlineStr">
        <is>
          <t>Term of lease contracts</t>
        </is>
      </c>
      <c r="B18"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Lease Components (Details) - USD ($) $ in Thousands</t>
        </is>
      </c>
      <c r="B1" s="2" t="inlineStr">
        <is>
          <t>12 Months Ended</t>
        </is>
      </c>
    </row>
    <row r="2">
      <c r="B2" s="2" t="inlineStr">
        <is>
          <t>Jul. 31, 2021</t>
        </is>
      </c>
      <c r="C2" s="2" t="inlineStr">
        <is>
          <t>Aug. 01, 2020</t>
        </is>
      </c>
    </row>
    <row r="3">
      <c r="A3" s="3" t="inlineStr">
        <is>
          <t>Leases [Abstract]</t>
        </is>
      </c>
    </row>
    <row r="4">
      <c r="A4" s="4" t="inlineStr">
        <is>
          <t>Operating lease cost</t>
        </is>
      </c>
      <c r="B4" s="5" t="n">
        <v>31231</v>
      </c>
      <c r="C4" s="5" t="n">
        <v>29232</v>
      </c>
    </row>
    <row r="5">
      <c r="A5" s="4" t="inlineStr">
        <is>
          <t>Variable lease costs</t>
        </is>
      </c>
      <c r="B5" s="6" t="n">
        <v>6236</v>
      </c>
      <c r="C5" s="6" t="n">
        <v>6061</v>
      </c>
    </row>
    <row r="6">
      <c r="A6" s="4" t="inlineStr">
        <is>
          <t>Short-term lease costs</t>
        </is>
      </c>
      <c r="B6" s="6" t="n">
        <v>2016</v>
      </c>
      <c r="C6" s="6" t="n">
        <v>1031</v>
      </c>
    </row>
    <row r="7">
      <c r="A7" s="4" t="inlineStr">
        <is>
          <t>Sublease income</t>
        </is>
      </c>
      <c r="B7" s="6" t="n">
        <v>-876</v>
      </c>
      <c r="C7" s="6" t="n">
        <v>-1657</v>
      </c>
    </row>
    <row r="8">
      <c r="A8" s="4" t="inlineStr">
        <is>
          <t>Total</t>
        </is>
      </c>
      <c r="B8" s="5" t="n">
        <v>38607</v>
      </c>
      <c r="C8" s="5" t="n">
        <v>346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Jul. 31, 2021USD ($)</t>
        </is>
      </c>
    </row>
    <row r="2">
      <c r="A2" s="3" t="inlineStr">
        <is>
          <t>Leases [Abstract]</t>
        </is>
      </c>
    </row>
    <row r="3">
      <c r="A3" s="4" t="inlineStr">
        <is>
          <t>2022</t>
        </is>
      </c>
      <c r="B3" s="5" t="n">
        <v>32280</v>
      </c>
    </row>
    <row r="4">
      <c r="A4" s="4" t="inlineStr">
        <is>
          <t>2023</t>
        </is>
      </c>
      <c r="B4" s="6" t="n">
        <v>30202</v>
      </c>
    </row>
    <row r="5">
      <c r="A5" s="4" t="inlineStr">
        <is>
          <t>2024</t>
        </is>
      </c>
      <c r="B5" s="6" t="n">
        <v>26270</v>
      </c>
    </row>
    <row r="6">
      <c r="A6" s="4" t="inlineStr">
        <is>
          <t>2025</t>
        </is>
      </c>
      <c r="B6" s="6" t="n">
        <v>23681</v>
      </c>
    </row>
    <row r="7">
      <c r="A7" s="4" t="inlineStr">
        <is>
          <t>2026</t>
        </is>
      </c>
      <c r="B7" s="6" t="n">
        <v>22524</v>
      </c>
    </row>
    <row r="8">
      <c r="A8" s="4" t="inlineStr">
        <is>
          <t>Thereafter</t>
        </is>
      </c>
      <c r="B8" s="6" t="n">
        <v>37204</v>
      </c>
    </row>
    <row r="9">
      <c r="A9" s="4" t="inlineStr">
        <is>
          <t>Total undiscounted future minimum lease payments</t>
        </is>
      </c>
      <c r="B9" s="6" t="n">
        <v>172161</v>
      </c>
    </row>
    <row r="10">
      <c r="A10" s="4" t="inlineStr">
        <is>
          <t>Less imputed interest</t>
        </is>
      </c>
      <c r="B10" s="6" t="n">
        <v>-24836</v>
      </c>
    </row>
    <row r="11">
      <c r="A11" s="4" t="inlineStr">
        <is>
          <t>Total discounted future minimum lease payments</t>
        </is>
      </c>
      <c r="B11" s="5" t="n">
        <v>147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Jul. 31, 2021</t>
        </is>
      </c>
      <c r="C2" s="2" t="inlineStr">
        <is>
          <t>Aug. 01, 2020</t>
        </is>
      </c>
    </row>
    <row r="3">
      <c r="A3" s="3" t="inlineStr">
        <is>
          <t>Leases [Abstract]</t>
        </is>
      </c>
    </row>
    <row r="4">
      <c r="A4" s="4" t="inlineStr">
        <is>
          <t>Cash paid for amounts included in the measurement of operating lease liabilities</t>
        </is>
      </c>
      <c r="B4" s="5" t="n">
        <v>33061</v>
      </c>
      <c r="C4" s="5" t="n">
        <v>28922</v>
      </c>
    </row>
    <row r="5">
      <c r="A5" s="4" t="inlineStr">
        <is>
          <t>Operating lease right-of-use assets obtained in exchange for operating lease liabilities</t>
        </is>
      </c>
      <c r="B5" s="5" t="n">
        <v>8766</v>
      </c>
      <c r="C5" s="5" t="n">
        <v>1535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ul. 31, 2021</t>
        </is>
      </c>
      <c r="C2" s="2" t="inlineStr">
        <is>
          <t>Aug. 01, 2020</t>
        </is>
      </c>
      <c r="D2" s="2" t="inlineStr">
        <is>
          <t>Aug. 03, 2019</t>
        </is>
      </c>
    </row>
    <row r="3">
      <c r="A3" s="3" t="inlineStr">
        <is>
          <t>Income Statement [Abstract]</t>
        </is>
      </c>
    </row>
    <row r="4">
      <c r="A4" s="4" t="inlineStr">
        <is>
          <t>Revenue, net</t>
        </is>
      </c>
      <c r="B4" s="5" t="n">
        <v>2101258</v>
      </c>
      <c r="C4" s="5" t="n">
        <v>1711733</v>
      </c>
      <c r="D4" s="5" t="n">
        <v>1577558</v>
      </c>
    </row>
    <row r="5">
      <c r="A5" s="4" t="inlineStr">
        <is>
          <t>Cost of goods sold</t>
        </is>
      </c>
      <c r="B5" s="6" t="n">
        <v>1153622</v>
      </c>
      <c r="C5" s="6" t="n">
        <v>957523</v>
      </c>
      <c r="D5" s="6" t="n">
        <v>874429</v>
      </c>
    </row>
    <row r="6">
      <c r="A6" s="4" t="inlineStr">
        <is>
          <t>Gross profit</t>
        </is>
      </c>
      <c r="B6" s="6" t="n">
        <v>947636</v>
      </c>
      <c r="C6" s="6" t="n">
        <v>754210</v>
      </c>
      <c r="D6" s="6" t="n">
        <v>703129</v>
      </c>
    </row>
    <row r="7">
      <c r="A7" s="4" t="inlineStr">
        <is>
          <t>Selling, general, and administrative expenses</t>
        </is>
      </c>
      <c r="B7" s="6" t="n">
        <v>1010997</v>
      </c>
      <c r="C7" s="6" t="n">
        <v>805874</v>
      </c>
      <c r="D7" s="6" t="n">
        <v>679634</v>
      </c>
    </row>
    <row r="8">
      <c r="A8" s="4" t="inlineStr">
        <is>
          <t>Operating income (loss)</t>
        </is>
      </c>
      <c r="B8" s="6" t="n">
        <v>-63361</v>
      </c>
      <c r="C8" s="6" t="n">
        <v>-51664</v>
      </c>
      <c r="D8" s="6" t="n">
        <v>23495</v>
      </c>
    </row>
    <row r="9">
      <c r="A9" s="4" t="inlineStr">
        <is>
          <t>Interest (income) expense</t>
        </is>
      </c>
      <c r="B9" s="6" t="n">
        <v>-2610</v>
      </c>
      <c r="C9" s="6" t="n">
        <v>-5535</v>
      </c>
      <c r="D9" s="6" t="n">
        <v>-5791</v>
      </c>
    </row>
    <row r="10">
      <c r="A10" s="4" t="inlineStr">
        <is>
          <t>Other (income) expense, net</t>
        </is>
      </c>
      <c r="B10" s="6" t="n">
        <v>366</v>
      </c>
      <c r="C10" s="6" t="n">
        <v>1593</v>
      </c>
      <c r="D10" s="6" t="n">
        <v>-1535</v>
      </c>
    </row>
    <row r="11">
      <c r="A11" s="4" t="inlineStr">
        <is>
          <t>Income (loss) before income taxes</t>
        </is>
      </c>
      <c r="B11" s="6" t="n">
        <v>-61117</v>
      </c>
      <c r="C11" s="6" t="n">
        <v>-47722</v>
      </c>
      <c r="D11" s="6" t="n">
        <v>30821</v>
      </c>
    </row>
    <row r="12">
      <c r="A12" s="4" t="inlineStr">
        <is>
          <t>Provision (benefit) for income taxes</t>
        </is>
      </c>
      <c r="B12" s="6" t="n">
        <v>-52241</v>
      </c>
      <c r="C12" s="6" t="n">
        <v>19395</v>
      </c>
      <c r="D12" s="6" t="n">
        <v>-6060</v>
      </c>
    </row>
    <row r="13">
      <c r="A13" s="4" t="inlineStr">
        <is>
          <t>Net income (loss)</t>
        </is>
      </c>
      <c r="B13" s="6" t="n">
        <v>-8876</v>
      </c>
      <c r="C13" s="6" t="n">
        <v>-67117</v>
      </c>
      <c r="D13" s="6" t="n">
        <v>36881</v>
      </c>
    </row>
    <row r="14">
      <c r="A14" s="3" t="inlineStr">
        <is>
          <t>Other comprehensive income (loss):</t>
        </is>
      </c>
    </row>
    <row r="15">
      <c r="A15" s="4" t="inlineStr">
        <is>
          <t>Change in unrealized gain (loss) on available-for-sale securities, net of tax</t>
        </is>
      </c>
      <c r="B15" s="6" t="n">
        <v>-1503</v>
      </c>
      <c r="C15" s="6" t="n">
        <v>822</v>
      </c>
      <c r="D15" s="6" t="n">
        <v>391</v>
      </c>
    </row>
    <row r="16">
      <c r="A16" s="4" t="inlineStr">
        <is>
          <t>Foreign currency translation</t>
        </is>
      </c>
      <c r="B16" s="6" t="n">
        <v>2186</v>
      </c>
      <c r="C16" s="6" t="n">
        <v>2093</v>
      </c>
      <c r="D16" s="6" t="n">
        <v>-578</v>
      </c>
    </row>
    <row r="17">
      <c r="A17" s="4" t="inlineStr">
        <is>
          <t>Total other comprehensive income (loss), net of tax</t>
        </is>
      </c>
      <c r="B17" s="6" t="n">
        <v>683</v>
      </c>
      <c r="C17" s="6" t="n">
        <v>2915</v>
      </c>
      <c r="D17" s="6" t="n">
        <v>-187</v>
      </c>
    </row>
    <row r="18">
      <c r="A18" s="4" t="inlineStr">
        <is>
          <t>Comprehensive income (loss)</t>
        </is>
      </c>
      <c r="B18" s="6" t="n">
        <v>-8193</v>
      </c>
      <c r="C18" s="6" t="n">
        <v>-64202</v>
      </c>
      <c r="D18" s="6" t="n">
        <v>36694</v>
      </c>
    </row>
    <row r="19">
      <c r="A19" s="3" t="inlineStr">
        <is>
          <t>Net income (loss) attributable to common stockholders:</t>
        </is>
      </c>
    </row>
    <row r="20">
      <c r="A20" s="4" t="inlineStr">
        <is>
          <t>Basic</t>
        </is>
      </c>
      <c r="B20" s="6" t="n">
        <v>-8876</v>
      </c>
      <c r="C20" s="6" t="n">
        <v>-67117</v>
      </c>
      <c r="D20" s="6" t="n">
        <v>36863</v>
      </c>
    </row>
    <row r="21">
      <c r="A21" s="4" t="inlineStr">
        <is>
          <t>Diluted</t>
        </is>
      </c>
      <c r="B21" s="5" t="n">
        <v>-8876</v>
      </c>
      <c r="C21" s="5" t="n">
        <v>-67117</v>
      </c>
      <c r="D21" s="5" t="n">
        <v>36864</v>
      </c>
    </row>
    <row r="22">
      <c r="A22" s="3" t="inlineStr">
        <is>
          <t>Earnings (loss) per share attributable to common stockholders:</t>
        </is>
      </c>
    </row>
    <row r="23">
      <c r="A23" s="4" t="inlineStr">
        <is>
          <t>Basic (in dollars per share)</t>
        </is>
      </c>
      <c r="B23" s="8" t="n">
        <v>-0.08</v>
      </c>
      <c r="C23" s="8" t="n">
        <v>-0.66</v>
      </c>
      <c r="D23" s="8" t="n">
        <v>0.37</v>
      </c>
    </row>
    <row r="24">
      <c r="A24" s="4" t="inlineStr">
        <is>
          <t>Diluted (in dollars per share)</t>
        </is>
      </c>
      <c r="B24" s="8" t="n">
        <v>-0.08</v>
      </c>
      <c r="C24" s="8" t="n">
        <v>-0.66</v>
      </c>
      <c r="D24" s="8" t="n">
        <v>0.36</v>
      </c>
    </row>
    <row r="25">
      <c r="A25" s="3" t="inlineStr">
        <is>
          <t>Weighted-average shares used to compute earnings (loss) per share attributable to common stockholders:</t>
        </is>
      </c>
    </row>
    <row r="26">
      <c r="A26" s="4" t="inlineStr">
        <is>
          <t>Basic (in shares)</t>
        </is>
      </c>
      <c r="B26" s="6" t="n">
        <v>105975403</v>
      </c>
      <c r="C26" s="6" t="n">
        <v>102383282</v>
      </c>
      <c r="D26" s="6" t="n">
        <v>100013462</v>
      </c>
    </row>
    <row r="27">
      <c r="A27" s="4" t="inlineStr">
        <is>
          <t>Diluted (in shares)</t>
        </is>
      </c>
      <c r="B27" s="6" t="n">
        <v>105975403</v>
      </c>
      <c r="C27" s="6" t="n">
        <v>102383282</v>
      </c>
      <c r="D27" s="6" t="n">
        <v>103653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l. 31, 2021</t>
        </is>
      </c>
      <c r="C1" s="2" t="inlineStr">
        <is>
          <t>Aug. 01, 2020</t>
        </is>
      </c>
    </row>
    <row r="2">
      <c r="A2" s="3" t="inlineStr">
        <is>
          <t>Property, Plant and Equipment [Line Items]</t>
        </is>
      </c>
    </row>
    <row r="3">
      <c r="A3" s="4" t="inlineStr">
        <is>
          <t>Property and equipment</t>
        </is>
      </c>
      <c r="B3" s="5" t="n">
        <v>165549</v>
      </c>
      <c r="C3" s="5" t="n">
        <v>123786</v>
      </c>
    </row>
    <row r="4">
      <c r="A4" s="4" t="inlineStr">
        <is>
          <t>Less: accumulated depreciation and amortization</t>
        </is>
      </c>
      <c r="B4" s="6" t="n">
        <v>-78590</v>
      </c>
      <c r="C4" s="6" t="n">
        <v>-53417</v>
      </c>
    </row>
    <row r="5">
      <c r="A5" s="4" t="inlineStr">
        <is>
          <t>Property and equipment, net</t>
        </is>
      </c>
      <c r="B5" s="6" t="n">
        <v>86959</v>
      </c>
      <c r="C5" s="6" t="n">
        <v>70369</v>
      </c>
    </row>
    <row r="6">
      <c r="A6" s="4" t="inlineStr">
        <is>
          <t>Computer equipment</t>
        </is>
      </c>
    </row>
    <row r="7">
      <c r="A7" s="3" t="inlineStr">
        <is>
          <t>Property, Plant and Equipment [Line Items]</t>
        </is>
      </c>
    </row>
    <row r="8">
      <c r="A8" s="4" t="inlineStr">
        <is>
          <t>Property and equipment</t>
        </is>
      </c>
      <c r="B8" s="6" t="n">
        <v>7637</v>
      </c>
      <c r="C8" s="6" t="n">
        <v>5967</v>
      </c>
    </row>
    <row r="9">
      <c r="A9" s="4" t="inlineStr">
        <is>
          <t>Office furniture and equipment</t>
        </is>
      </c>
    </row>
    <row r="10">
      <c r="A10" s="3" t="inlineStr">
        <is>
          <t>Property, Plant and Equipment [Line Items]</t>
        </is>
      </c>
    </row>
    <row r="11">
      <c r="A11" s="4" t="inlineStr">
        <is>
          <t>Property and equipment</t>
        </is>
      </c>
      <c r="B11" s="6" t="n">
        <v>37454</v>
      </c>
      <c r="C11" s="6" t="n">
        <v>26695</v>
      </c>
    </row>
    <row r="12">
      <c r="A12" s="4" t="inlineStr">
        <is>
          <t>Leasehold improvements</t>
        </is>
      </c>
    </row>
    <row r="13">
      <c r="A13" s="3" t="inlineStr">
        <is>
          <t>Property, Plant and Equipment [Line Items]</t>
        </is>
      </c>
    </row>
    <row r="14">
      <c r="A14" s="4" t="inlineStr">
        <is>
          <t>Property and equipment</t>
        </is>
      </c>
      <c r="B14" s="6" t="n">
        <v>44118</v>
      </c>
      <c r="C14" s="6" t="n">
        <v>37570</v>
      </c>
    </row>
    <row r="15">
      <c r="A15" s="4" t="inlineStr">
        <is>
          <t>Capitalized software</t>
        </is>
      </c>
    </row>
    <row r="16">
      <c r="A16" s="3" t="inlineStr">
        <is>
          <t>Property, Plant and Equipment [Line Items]</t>
        </is>
      </c>
    </row>
    <row r="17">
      <c r="A17" s="4" t="inlineStr">
        <is>
          <t>Property and equipment</t>
        </is>
      </c>
      <c r="B17" s="6" t="n">
        <v>66656</v>
      </c>
      <c r="C17" s="6" t="n">
        <v>47151</v>
      </c>
    </row>
    <row r="18">
      <c r="A18" s="4" t="inlineStr">
        <is>
          <t>Construction in progress</t>
        </is>
      </c>
    </row>
    <row r="19">
      <c r="A19" s="3" t="inlineStr">
        <is>
          <t>Property, Plant and Equipment [Line Items]</t>
        </is>
      </c>
    </row>
    <row r="20">
      <c r="A20" s="4" t="inlineStr">
        <is>
          <t>Property and equipment</t>
        </is>
      </c>
      <c r="B20" s="6" t="n">
        <v>9254</v>
      </c>
      <c r="C20" s="6" t="n">
        <v>5973</v>
      </c>
    </row>
    <row r="21">
      <c r="A21" s="4" t="inlineStr">
        <is>
          <t>Building and land</t>
        </is>
      </c>
    </row>
    <row r="22">
      <c r="A22" s="3" t="inlineStr">
        <is>
          <t>Property, Plant and Equipment [Line Items]</t>
        </is>
      </c>
    </row>
    <row r="23">
      <c r="A23" s="4" t="inlineStr">
        <is>
          <t>Property and equipment</t>
        </is>
      </c>
      <c r="B23" s="5" t="n">
        <v>430</v>
      </c>
      <c r="C23" s="5" t="n">
        <v>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ul. 31, 2021</t>
        </is>
      </c>
      <c r="C2" s="2" t="inlineStr">
        <is>
          <t>Aug. 01, 2020</t>
        </is>
      </c>
      <c r="D2" s="2" t="inlineStr">
        <is>
          <t>Aug. 03, 2019</t>
        </is>
      </c>
    </row>
    <row r="3">
      <c r="A3" s="3" t="inlineStr">
        <is>
          <t>Property, Plant and Equipment [Abstract]</t>
        </is>
      </c>
    </row>
    <row r="4">
      <c r="A4" s="4" t="inlineStr">
        <is>
          <t>Depreciation and amortization expense</t>
        </is>
      </c>
      <c r="B4" s="9" t="n">
        <v>27.6</v>
      </c>
      <c r="C4" s="9" t="n">
        <v>22.6</v>
      </c>
      <c r="D4" s="9" t="n">
        <v>16.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31, 2021</t>
        </is>
      </c>
      <c r="C1" s="2" t="inlineStr">
        <is>
          <t>Aug. 01, 2020</t>
        </is>
      </c>
    </row>
    <row r="2">
      <c r="A2" s="3" t="inlineStr">
        <is>
          <t>Payables and Accruals [Abstract]</t>
        </is>
      </c>
    </row>
    <row r="3">
      <c r="A3" s="4" t="inlineStr">
        <is>
          <t>Compensation and related benefits</t>
        </is>
      </c>
      <c r="B3" s="5" t="n">
        <v>13645</v>
      </c>
      <c r="C3" s="5" t="n">
        <v>11987</v>
      </c>
    </row>
    <row r="4">
      <c r="A4" s="4" t="inlineStr">
        <is>
          <t>Advertising</t>
        </is>
      </c>
      <c r="B4" s="6" t="n">
        <v>12649</v>
      </c>
      <c r="C4" s="6" t="n">
        <v>14979</v>
      </c>
    </row>
    <row r="5">
      <c r="A5" s="4" t="inlineStr">
        <is>
          <t>Sales taxes</t>
        </is>
      </c>
      <c r="B5" s="6" t="n">
        <v>9937</v>
      </c>
      <c r="C5" s="6" t="n">
        <v>7134</v>
      </c>
    </row>
    <row r="6">
      <c r="A6" s="4" t="inlineStr">
        <is>
          <t>Shipping and freight</t>
        </is>
      </c>
      <c r="B6" s="6" t="n">
        <v>6209</v>
      </c>
      <c r="C6" s="6" t="n">
        <v>8624</v>
      </c>
    </row>
    <row r="7">
      <c r="A7" s="4" t="inlineStr">
        <is>
          <t>Accrued accounts payable</t>
        </is>
      </c>
      <c r="B7" s="6" t="n">
        <v>5804</v>
      </c>
      <c r="C7" s="6" t="n">
        <v>5892</v>
      </c>
    </row>
    <row r="8">
      <c r="A8" s="4" t="inlineStr">
        <is>
          <t>Inventory purchases</t>
        </is>
      </c>
      <c r="B8" s="6" t="n">
        <v>30384</v>
      </c>
      <c r="C8" s="6" t="n">
        <v>15427</v>
      </c>
    </row>
    <row r="9">
      <c r="A9" s="4" t="inlineStr">
        <is>
          <t>Sales refund reserve</t>
        </is>
      </c>
      <c r="B9" s="6" t="n">
        <v>11704</v>
      </c>
      <c r="C9" s="6" t="n">
        <v>5023</v>
      </c>
    </row>
    <row r="10">
      <c r="A10" s="4" t="inlineStr">
        <is>
          <t>Other</t>
        </is>
      </c>
      <c r="B10" s="6" t="n">
        <v>8696</v>
      </c>
      <c r="C10" s="6" t="n">
        <v>8524</v>
      </c>
    </row>
    <row r="11">
      <c r="A11" s="4" t="inlineStr">
        <is>
          <t>Total accrued liabilities</t>
        </is>
      </c>
      <c r="B11" s="5" t="n">
        <v>99028</v>
      </c>
      <c r="C11" s="5" t="n">
        <v>775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chedule of Restructuring and Related Charges (Details) - USD ($) $ in Millions</t>
        </is>
      </c>
      <c r="B1" s="2" t="inlineStr">
        <is>
          <t>12 Months Ended</t>
        </is>
      </c>
    </row>
    <row r="2">
      <c r="B2" s="2" t="inlineStr">
        <is>
          <t>Jul. 31, 2021</t>
        </is>
      </c>
      <c r="C2" s="2" t="inlineStr">
        <is>
          <t>Aug. 01, 2020</t>
        </is>
      </c>
    </row>
    <row r="3">
      <c r="A3" s="3" t="inlineStr">
        <is>
          <t>Payables and Accruals [Abstract]</t>
        </is>
      </c>
    </row>
    <row r="4">
      <c r="A4" s="4" t="inlineStr">
        <is>
          <t>Restructuring charges</t>
        </is>
      </c>
      <c r="C4" s="9" t="n">
        <v>4.8</v>
      </c>
    </row>
    <row r="5">
      <c r="A5" s="4" t="inlineStr">
        <is>
          <t>Payments for restructuring</t>
        </is>
      </c>
      <c r="B5" s="9" t="n">
        <v>3.1</v>
      </c>
      <c r="C5" s="9"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redit Agreement (Details) - Senior Revolving Credit Facility - USD ($)</t>
        </is>
      </c>
      <c r="B1" s="2" t="inlineStr">
        <is>
          <t>Jun. 02, 2021</t>
        </is>
      </c>
      <c r="C1" s="2" t="inlineStr">
        <is>
          <t>Jun. 30, 2020</t>
        </is>
      </c>
    </row>
    <row r="2">
      <c r="A2" s="4" t="inlineStr">
        <is>
          <t>2020 Credit Agreement</t>
        </is>
      </c>
    </row>
    <row r="3">
      <c r="A3" s="3" t="inlineStr">
        <is>
          <t>Subsequent Event [Line Items]</t>
        </is>
      </c>
    </row>
    <row r="4">
      <c r="A4" s="4" t="inlineStr">
        <is>
          <t>Line of credit facility, maximum borrowing capacity</t>
        </is>
      </c>
      <c r="C4" s="5" t="n">
        <v>90000000</v>
      </c>
    </row>
    <row r="5">
      <c r="A5" s="4" t="inlineStr">
        <is>
          <t>Credit sublimit</t>
        </is>
      </c>
      <c r="C5" s="6" t="n">
        <v>20000000</v>
      </c>
    </row>
    <row r="6">
      <c r="A6" s="4" t="inlineStr">
        <is>
          <t>Swingline provision</t>
        </is>
      </c>
      <c r="C6" s="5" t="n">
        <v>50000000</v>
      </c>
    </row>
    <row r="7">
      <c r="A7" s="4" t="inlineStr">
        <is>
          <t>Amended Credit Agreement</t>
        </is>
      </c>
    </row>
    <row r="8">
      <c r="A8" s="3" t="inlineStr">
        <is>
          <t>Subsequent Event [Line Items]</t>
        </is>
      </c>
    </row>
    <row r="9">
      <c r="A9" s="4" t="inlineStr">
        <is>
          <t>Line of credit facility, maximum borrowing capacity</t>
        </is>
      </c>
      <c r="B9" s="5" t="n">
        <v>100000000</v>
      </c>
    </row>
    <row r="10">
      <c r="A10" s="4" t="inlineStr">
        <is>
          <t>Credit sublimit</t>
        </is>
      </c>
      <c r="B10" s="6" t="n">
        <v>30000000</v>
      </c>
    </row>
    <row r="11">
      <c r="A11" s="4" t="inlineStr">
        <is>
          <t>Swingline provision</t>
        </is>
      </c>
      <c r="B11" s="6" t="n">
        <v>50000000</v>
      </c>
    </row>
    <row r="12">
      <c r="A12" s="4" t="inlineStr">
        <is>
          <t>Option increase amount</t>
        </is>
      </c>
      <c r="B12" s="5" t="n">
        <v>150000000</v>
      </c>
    </row>
    <row r="13">
      <c r="A13" s="4" t="inlineStr">
        <is>
          <t>Commitment fee percentage</t>
        </is>
      </c>
      <c r="B13" s="4" t="inlineStr">
        <is>
          <t>0.25%</t>
        </is>
      </c>
    </row>
    <row r="14">
      <c r="A14" s="4" t="inlineStr">
        <is>
          <t>Amended Credit Agreement | London Interbank Offered Rate (LIBOR)</t>
        </is>
      </c>
    </row>
    <row r="15">
      <c r="A15" s="3" t="inlineStr">
        <is>
          <t>Subsequent Event [Line Items]</t>
        </is>
      </c>
    </row>
    <row r="16">
      <c r="A16" s="4" t="inlineStr">
        <is>
          <t>Basis spread on variable rate (percentage)</t>
        </is>
      </c>
      <c r="B16" s="4" t="inlineStr">
        <is>
          <t>2.25%</t>
        </is>
      </c>
    </row>
    <row r="17">
      <c r="A17" s="4" t="inlineStr">
        <is>
          <t>Amended Credit Agreement | Federal Funds Rate</t>
        </is>
      </c>
    </row>
    <row r="18">
      <c r="A18" s="3" t="inlineStr">
        <is>
          <t>Subsequent Event [Line Items]</t>
        </is>
      </c>
    </row>
    <row r="19">
      <c r="A19" s="4" t="inlineStr">
        <is>
          <t>Basis spread on variable rate (percentage)</t>
        </is>
      </c>
      <c r="B19" s="4" t="inlineStr">
        <is>
          <t>0.50%</t>
        </is>
      </c>
    </row>
    <row r="20">
      <c r="A20" s="4" t="inlineStr">
        <is>
          <t>Amended Credit Agreement | Eurodollar</t>
        </is>
      </c>
    </row>
    <row r="21">
      <c r="A21" s="3" t="inlineStr">
        <is>
          <t>Subsequent Event [Line Items]</t>
        </is>
      </c>
    </row>
    <row r="22">
      <c r="A22" s="4" t="inlineStr">
        <is>
          <t>Basis spread on variable rate (percentage)</t>
        </is>
      </c>
      <c r="B22" s="4" t="inlineStr">
        <is>
          <t>1.00%</t>
        </is>
      </c>
    </row>
    <row r="23">
      <c r="A23" s="4" t="inlineStr">
        <is>
          <t>Amended Credit Agreement | Eurodollar Applicable Margin Rate</t>
        </is>
      </c>
    </row>
    <row r="24">
      <c r="A24" s="3" t="inlineStr">
        <is>
          <t>Subsequent Event [Line Items]</t>
        </is>
      </c>
    </row>
    <row r="25">
      <c r="A25" s="4" t="inlineStr">
        <is>
          <t>Basis spread on variable rate (percentage)</t>
        </is>
      </c>
      <c r="B25" s="4" t="inlineStr">
        <is>
          <t>1.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21" customWidth="1" min="3" max="3"/>
  </cols>
  <sheetData>
    <row r="1">
      <c r="A1" s="1" t="inlineStr">
        <is>
          <t>Commitments and Contingencies - Additional Information (Details) $ in Millions</t>
        </is>
      </c>
      <c r="B1" s="2" t="inlineStr">
        <is>
          <t>1 Months Ended</t>
        </is>
      </c>
      <c r="C1" s="2" t="inlineStr">
        <is>
          <t>2 Months Ended</t>
        </is>
      </c>
    </row>
    <row r="2">
      <c r="B2" s="2" t="inlineStr">
        <is>
          <t>Nov. 30, 2020USD ($)ft²</t>
        </is>
      </c>
      <c r="C2" s="2" t="inlineStr">
        <is>
          <t>Dec. 10, 2018lawsuit</t>
        </is>
      </c>
    </row>
    <row r="3">
      <c r="A3" s="3" t="inlineStr">
        <is>
          <t>Commitments and Contingencies Disclosure [Abstract]</t>
        </is>
      </c>
    </row>
    <row r="4">
      <c r="A4" s="4" t="inlineStr">
        <is>
          <t>Area of leased space | ft²</t>
        </is>
      </c>
      <c r="B4" s="6" t="n">
        <v>700000</v>
      </c>
    </row>
    <row r="5">
      <c r="A5" s="4" t="inlineStr">
        <is>
          <t>Operating lease cost | $</t>
        </is>
      </c>
      <c r="B5" s="9" t="n">
        <v>35.6</v>
      </c>
    </row>
    <row r="6">
      <c r="A6" s="4" t="inlineStr">
        <is>
          <t>Number of lawsuits | lawsuit</t>
        </is>
      </c>
      <c r="C6"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l. 31, 2021</t>
        </is>
      </c>
      <c r="C2" s="2" t="inlineStr">
        <is>
          <t>Aug. 01, 2020</t>
        </is>
      </c>
      <c r="D2" s="2" t="inlineStr">
        <is>
          <t>Aug. 03, 2019</t>
        </is>
      </c>
    </row>
    <row r="3">
      <c r="A3" s="3" t="inlineStr">
        <is>
          <t>AOCI Attributable to Parent, Net of Tax [Roll Forward]</t>
        </is>
      </c>
    </row>
    <row r="4">
      <c r="A4" s="4" t="inlineStr">
        <is>
          <t>Stockholders' equity, beginning balance</t>
        </is>
      </c>
      <c r="B4" s="5" t="n">
        <v>401037</v>
      </c>
      <c r="C4" s="5" t="n">
        <v>396000</v>
      </c>
      <c r="D4" s="5" t="n">
        <v>315072</v>
      </c>
    </row>
    <row r="5">
      <c r="A5" s="4" t="inlineStr">
        <is>
          <t>Net change in AOCI</t>
        </is>
      </c>
      <c r="B5" s="6" t="n">
        <v>683</v>
      </c>
      <c r="C5" s="6" t="n">
        <v>2915</v>
      </c>
      <c r="D5" s="6" t="n">
        <v>-187</v>
      </c>
    </row>
    <row r="6">
      <c r="A6" s="4" t="inlineStr">
        <is>
          <t>Stockholders' equity, ending balance</t>
        </is>
      </c>
      <c r="B6" s="6" t="n">
        <v>460849</v>
      </c>
      <c r="C6" s="6" t="n">
        <v>401037</v>
      </c>
      <c r="D6" s="6" t="n">
        <v>396000</v>
      </c>
    </row>
    <row r="7">
      <c r="A7" s="4" t="inlineStr">
        <is>
          <t>Gains (losses) on available-for-sale securities</t>
        </is>
      </c>
      <c r="B7" s="6" t="n">
        <v>430</v>
      </c>
      <c r="C7" s="6" t="n">
        <v>430</v>
      </c>
    </row>
    <row r="8">
      <c r="A8" s="4" t="inlineStr">
        <is>
          <t>Total</t>
        </is>
      </c>
    </row>
    <row r="9">
      <c r="A9" s="3" t="inlineStr">
        <is>
          <t>AOCI Attributable to Parent, Net of Tax [Roll Forward]</t>
        </is>
      </c>
    </row>
    <row r="10">
      <c r="A10" s="4" t="inlineStr">
        <is>
          <t>Stockholders' equity, beginning balance</t>
        </is>
      </c>
      <c r="B10" s="6" t="n">
        <v>2728</v>
      </c>
      <c r="C10" s="6" t="n">
        <v>-187</v>
      </c>
      <c r="D10" s="6" t="n">
        <v>0</v>
      </c>
    </row>
    <row r="11">
      <c r="A11" s="4" t="inlineStr">
        <is>
          <t>Other comprehensive income (loss) before reclassifications</t>
        </is>
      </c>
      <c r="B11" s="6" t="n">
        <v>828</v>
      </c>
      <c r="C11" s="6" t="n">
        <v>2975</v>
      </c>
    </row>
    <row r="12">
      <c r="A12" s="4" t="inlineStr">
        <is>
          <t>Amounts reclassified from AOCI</t>
        </is>
      </c>
      <c r="B12" s="6" t="n">
        <v>-145</v>
      </c>
      <c r="C12" s="6" t="n">
        <v>-60</v>
      </c>
    </row>
    <row r="13">
      <c r="A13" s="4" t="inlineStr">
        <is>
          <t>Net change in AOCI</t>
        </is>
      </c>
      <c r="B13" s="6" t="n">
        <v>683</v>
      </c>
      <c r="C13" s="6" t="n">
        <v>2915</v>
      </c>
      <c r="D13" s="6" t="n">
        <v>-187</v>
      </c>
    </row>
    <row r="14">
      <c r="A14" s="4" t="inlineStr">
        <is>
          <t>Stockholders' equity, ending balance</t>
        </is>
      </c>
      <c r="B14" s="6" t="n">
        <v>3411</v>
      </c>
      <c r="C14" s="6" t="n">
        <v>2728</v>
      </c>
      <c r="D14" s="6" t="n">
        <v>-187</v>
      </c>
    </row>
    <row r="15">
      <c r="A15" s="4" t="inlineStr">
        <is>
          <t>Available-for-sale Securities</t>
        </is>
      </c>
    </row>
    <row r="16">
      <c r="A16" s="3" t="inlineStr">
        <is>
          <t>AOCI Attributable to Parent, Net of Tax [Roll Forward]</t>
        </is>
      </c>
    </row>
    <row r="17">
      <c r="A17" s="4" t="inlineStr">
        <is>
          <t>Stockholders' equity, beginning balance</t>
        </is>
      </c>
      <c r="B17" s="6" t="n">
        <v>1213</v>
      </c>
      <c r="C17" s="6" t="n">
        <v>391</v>
      </c>
    </row>
    <row r="18">
      <c r="A18" s="4" t="inlineStr">
        <is>
          <t>Other comprehensive income (loss) before reclassifications</t>
        </is>
      </c>
      <c r="B18" s="6" t="n">
        <v>-1358</v>
      </c>
      <c r="C18" s="6" t="n">
        <v>882</v>
      </c>
    </row>
    <row r="19">
      <c r="A19" s="4" t="inlineStr">
        <is>
          <t>Amounts reclassified from AOCI</t>
        </is>
      </c>
      <c r="B19" s="6" t="n">
        <v>-145</v>
      </c>
      <c r="C19" s="6" t="n">
        <v>-60</v>
      </c>
    </row>
    <row r="20">
      <c r="A20" s="4" t="inlineStr">
        <is>
          <t>Net change in AOCI</t>
        </is>
      </c>
      <c r="B20" s="6" t="n">
        <v>-1503</v>
      </c>
      <c r="C20" s="6" t="n">
        <v>822</v>
      </c>
    </row>
    <row r="21">
      <c r="A21" s="4" t="inlineStr">
        <is>
          <t>Stockholders' equity, ending balance</t>
        </is>
      </c>
      <c r="B21" s="6" t="n">
        <v>-290</v>
      </c>
      <c r="C21" s="6" t="n">
        <v>1213</v>
      </c>
      <c r="D21" s="6" t="n">
        <v>391</v>
      </c>
    </row>
    <row r="22">
      <c r="A22" s="4" t="inlineStr">
        <is>
          <t>Foreign Currency Translation</t>
        </is>
      </c>
    </row>
    <row r="23">
      <c r="A23" s="3" t="inlineStr">
        <is>
          <t>AOCI Attributable to Parent, Net of Tax [Roll Forward]</t>
        </is>
      </c>
    </row>
    <row r="24">
      <c r="A24" s="4" t="inlineStr">
        <is>
          <t>Stockholders' equity, beginning balance</t>
        </is>
      </c>
      <c r="B24" s="6" t="n">
        <v>1515</v>
      </c>
      <c r="C24" s="6" t="n">
        <v>-578</v>
      </c>
    </row>
    <row r="25">
      <c r="A25" s="4" t="inlineStr">
        <is>
          <t>Other comprehensive income (loss) before reclassifications</t>
        </is>
      </c>
      <c r="B25" s="6" t="n">
        <v>2186</v>
      </c>
      <c r="C25" s="6" t="n">
        <v>2093</v>
      </c>
    </row>
    <row r="26">
      <c r="A26" s="4" t="inlineStr">
        <is>
          <t>Amounts reclassified from AOCI</t>
        </is>
      </c>
      <c r="B26" s="6" t="n">
        <v>0</v>
      </c>
      <c r="C26" s="6" t="n">
        <v>0</v>
      </c>
    </row>
    <row r="27">
      <c r="A27" s="4" t="inlineStr">
        <is>
          <t>Net change in AOCI</t>
        </is>
      </c>
      <c r="B27" s="6" t="n">
        <v>2186</v>
      </c>
      <c r="C27" s="6" t="n">
        <v>2093</v>
      </c>
    </row>
    <row r="28">
      <c r="A28" s="4" t="inlineStr">
        <is>
          <t>Stockholders' equity, ending balance</t>
        </is>
      </c>
      <c r="B28" s="5" t="n">
        <v>3701</v>
      </c>
      <c r="C28" s="5" t="n">
        <v>1515</v>
      </c>
      <c r="D28" s="5" t="n">
        <v>-5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Jul. 31, 2021</t>
        </is>
      </c>
      <c r="C2" s="2" t="inlineStr">
        <is>
          <t>Aug. 01, 2020</t>
        </is>
      </c>
      <c r="D2" s="2" t="inlineStr">
        <is>
          <t>Aug. 03, 2019</t>
        </is>
      </c>
    </row>
    <row r="3">
      <c r="A3" s="3" t="inlineStr">
        <is>
          <t>Share-based Compensation Arrangement by Share-based Payment Award [Line Items]</t>
        </is>
      </c>
    </row>
    <row r="4">
      <c r="A4" s="4" t="inlineStr">
        <is>
          <t>Weighted-average grant date fair value of options granted (in dollars per share)</t>
        </is>
      </c>
      <c r="B4" s="8" t="n">
        <v>29.07</v>
      </c>
      <c r="C4" s="8" t="n">
        <v>11.35</v>
      </c>
      <c r="D4" s="8" t="n">
        <v>11.6</v>
      </c>
    </row>
    <row r="5">
      <c r="A5" s="4" t="inlineStr">
        <is>
          <t>Grant date fair value of options vested</t>
        </is>
      </c>
      <c r="B5" s="9" t="n">
        <v>13.3</v>
      </c>
      <c r="C5" s="9" t="n">
        <v>15.3</v>
      </c>
      <c r="D5" s="9" t="n">
        <v>13.1</v>
      </c>
    </row>
    <row r="6">
      <c r="A6" s="4" t="inlineStr">
        <is>
          <t>Aggregate intrinsic value</t>
        </is>
      </c>
      <c r="B6" s="10" t="n">
        <v>78.3</v>
      </c>
      <c r="C6" s="10" t="n">
        <v>19.1</v>
      </c>
      <c r="D6" s="10" t="n">
        <v>49.1</v>
      </c>
    </row>
    <row r="7">
      <c r="A7" s="4" t="inlineStr">
        <is>
          <t>Income tax benefit related to stock-based compensation</t>
        </is>
      </c>
      <c r="B7" s="10" t="n">
        <v>25.6</v>
      </c>
      <c r="C7" s="9" t="n">
        <v>17.2</v>
      </c>
      <c r="D7" s="9" t="n">
        <v>8.9</v>
      </c>
    </row>
    <row r="8">
      <c r="A8" s="4" t="inlineStr">
        <is>
          <t>Unrecognized compensation expense related to unvested options and RSUs, net of forfeitures</t>
        </is>
      </c>
      <c r="B8" s="9" t="n">
        <v>298.5</v>
      </c>
    </row>
    <row r="9">
      <c r="A9" s="4" t="inlineStr">
        <is>
          <t>Unrecognized compensation expense, period for recognition</t>
        </is>
      </c>
      <c r="B9" s="4" t="inlineStr">
        <is>
          <t>2 years 4 months 24 days</t>
        </is>
      </c>
    </row>
    <row r="10">
      <c r="A10" s="4" t="inlineStr">
        <is>
          <t>Shares issued for exercised unvested stock options (in shares)</t>
        </is>
      </c>
      <c r="B10" s="6" t="n">
        <v>0</v>
      </c>
      <c r="C10" s="6" t="n">
        <v>0</v>
      </c>
      <c r="D10" s="6" t="n">
        <v>0</v>
      </c>
    </row>
    <row r="11">
      <c r="A11" s="4" t="inlineStr">
        <is>
          <t>Options</t>
        </is>
      </c>
    </row>
    <row r="12">
      <c r="A12" s="3" t="inlineStr">
        <is>
          <t>Share-based Compensation Arrangement by Share-based Payment Award [Line Items]</t>
        </is>
      </c>
    </row>
    <row r="13">
      <c r="A13" s="4" t="inlineStr">
        <is>
          <t>Term of award</t>
        </is>
      </c>
      <c r="B13" s="4" t="inlineStr">
        <is>
          <t>10 years</t>
        </is>
      </c>
    </row>
    <row r="14">
      <c r="A14" s="4" t="inlineStr">
        <is>
          <t>Award vesting period</t>
        </is>
      </c>
      <c r="B14" s="4" t="inlineStr">
        <is>
          <t>3 years</t>
        </is>
      </c>
    </row>
    <row r="15">
      <c r="A15" s="4" t="inlineStr">
        <is>
          <t>Dividend yield</t>
        </is>
      </c>
      <c r="B15" s="4" t="inlineStr">
        <is>
          <t>0.00%</t>
        </is>
      </c>
      <c r="C15" s="4" t="inlineStr">
        <is>
          <t>0.00%</t>
        </is>
      </c>
      <c r="D15" s="4" t="inlineStr">
        <is>
          <t>0.00%</t>
        </is>
      </c>
    </row>
    <row r="16">
      <c r="A16" s="4" t="inlineStr">
        <is>
          <t>Restricted Stock Units (RSUs)</t>
        </is>
      </c>
    </row>
    <row r="17">
      <c r="A17" s="3" t="inlineStr">
        <is>
          <t>Share-based Compensation Arrangement by Share-based Payment Award [Line Items]</t>
        </is>
      </c>
    </row>
    <row r="18">
      <c r="A18" s="4" t="inlineStr">
        <is>
          <t>Award vesting period</t>
        </is>
      </c>
      <c r="B18" s="4" t="inlineStr">
        <is>
          <t>3 years</t>
        </is>
      </c>
    </row>
    <row r="19">
      <c r="A19" s="4" t="inlineStr">
        <is>
          <t>Employees</t>
        </is>
      </c>
    </row>
    <row r="20">
      <c r="A20" s="3" t="inlineStr">
        <is>
          <t>Share-based Compensation Arrangement by Share-based Payment Award [Line Items]</t>
        </is>
      </c>
    </row>
    <row r="21">
      <c r="A21" s="4" t="inlineStr">
        <is>
          <t>Stock based compensation</t>
        </is>
      </c>
      <c r="B21" s="9" t="n">
        <v>100.7</v>
      </c>
      <c r="C21" s="9" t="n">
        <v>67.5</v>
      </c>
      <c r="D21" s="9" t="n">
        <v>35.2</v>
      </c>
    </row>
    <row r="22">
      <c r="A22" s="4" t="inlineStr">
        <is>
          <t>25% vested on first anniversary | Options</t>
        </is>
      </c>
    </row>
    <row r="23">
      <c r="A23" s="3" t="inlineStr">
        <is>
          <t>Share-based Compensation Arrangement by Share-based Payment Award [Line Items]</t>
        </is>
      </c>
    </row>
    <row r="24">
      <c r="A24" s="4" t="inlineStr">
        <is>
          <t>Vesting percentage</t>
        </is>
      </c>
      <c r="B24" s="4" t="inlineStr">
        <is>
          <t>25.00%</t>
        </is>
      </c>
    </row>
    <row r="25">
      <c r="A25" s="4" t="inlineStr">
        <is>
          <t>25% vested on first anniversary | Restricted Stock Units (RSUs)</t>
        </is>
      </c>
    </row>
    <row r="26">
      <c r="A26" s="3" t="inlineStr">
        <is>
          <t>Share-based Compensation Arrangement by Share-based Payment Award [Line Items]</t>
        </is>
      </c>
    </row>
    <row r="27">
      <c r="A27" s="4" t="inlineStr">
        <is>
          <t>Vesting percentage</t>
        </is>
      </c>
      <c r="B27" s="4" t="inlineStr">
        <is>
          <t>25.00%</t>
        </is>
      </c>
    </row>
    <row r="28">
      <c r="A28" s="4" t="inlineStr">
        <is>
          <t>25% vested on second anniversary | Options</t>
        </is>
      </c>
    </row>
    <row r="29">
      <c r="A29" s="3" t="inlineStr">
        <is>
          <t>Share-based Compensation Arrangement by Share-based Payment Award [Line Items]</t>
        </is>
      </c>
    </row>
    <row r="30">
      <c r="A30" s="4" t="inlineStr">
        <is>
          <t>Vesting percentage</t>
        </is>
      </c>
      <c r="B30" s="4" t="inlineStr">
        <is>
          <t>25.00%</t>
        </is>
      </c>
    </row>
    <row r="31">
      <c r="A31" s="4" t="inlineStr">
        <is>
          <t>25% vested on second anniversary | Restricted Stock Units (RSUs)</t>
        </is>
      </c>
    </row>
    <row r="32">
      <c r="A32" s="3" t="inlineStr">
        <is>
          <t>Share-based Compensation Arrangement by Share-based Payment Award [Line Items]</t>
        </is>
      </c>
    </row>
    <row r="33">
      <c r="A33" s="4" t="inlineStr">
        <is>
          <t>Vesting percentage</t>
        </is>
      </c>
      <c r="B33" s="4" t="inlineStr">
        <is>
          <t>25.00%</t>
        </is>
      </c>
    </row>
    <row r="34">
      <c r="A34" s="4" t="inlineStr">
        <is>
          <t>25% vested on third anniversary | Options</t>
        </is>
      </c>
    </row>
    <row r="35">
      <c r="A35" s="3" t="inlineStr">
        <is>
          <t>Share-based Compensation Arrangement by Share-based Payment Award [Line Items]</t>
        </is>
      </c>
    </row>
    <row r="36">
      <c r="A36" s="4" t="inlineStr">
        <is>
          <t>Vesting percentage</t>
        </is>
      </c>
      <c r="B36" s="4" t="inlineStr">
        <is>
          <t>25.00%</t>
        </is>
      </c>
    </row>
    <row r="37">
      <c r="A37" s="4" t="inlineStr">
        <is>
          <t>25% vested on third anniversary | Restricted Stock Units (RSUs)</t>
        </is>
      </c>
    </row>
    <row r="38">
      <c r="A38" s="3" t="inlineStr">
        <is>
          <t>Share-based Compensation Arrangement by Share-based Payment Award [Line Items]</t>
        </is>
      </c>
    </row>
    <row r="39">
      <c r="A39" s="4" t="inlineStr">
        <is>
          <t>Vesting percentage</t>
        </is>
      </c>
      <c r="B39" s="4" t="inlineStr">
        <is>
          <t>25.00%</t>
        </is>
      </c>
    </row>
    <row r="40">
      <c r="A40" s="4" t="inlineStr">
        <is>
          <t>25% vested on fourth anniversary | Options</t>
        </is>
      </c>
    </row>
    <row r="41">
      <c r="A41" s="3" t="inlineStr">
        <is>
          <t>Share-based Compensation Arrangement by Share-based Payment Award [Line Items]</t>
        </is>
      </c>
    </row>
    <row r="42">
      <c r="A42" s="4" t="inlineStr">
        <is>
          <t>Vesting percentage</t>
        </is>
      </c>
      <c r="B42" s="4" t="inlineStr">
        <is>
          <t>25.00%</t>
        </is>
      </c>
    </row>
    <row r="43">
      <c r="A43" s="4" t="inlineStr">
        <is>
          <t>25% vested on fourth anniversary | Restricted Stock Units (RSUs)</t>
        </is>
      </c>
    </row>
    <row r="44">
      <c r="A44" s="3" t="inlineStr">
        <is>
          <t>Share-based Compensation Arrangement by Share-based Payment Award [Line Items]</t>
        </is>
      </c>
    </row>
    <row r="45">
      <c r="A45" s="4" t="inlineStr">
        <is>
          <t>Vesting percentage</t>
        </is>
      </c>
      <c r="B45" s="4" t="inlineStr">
        <is>
          <t>25.00%</t>
        </is>
      </c>
    </row>
    <row r="46">
      <c r="A46" s="4" t="inlineStr">
        <is>
          <t>2011 Plan | Options</t>
        </is>
      </c>
    </row>
    <row r="47">
      <c r="A47" s="3" t="inlineStr">
        <is>
          <t>Share-based Compensation Arrangement by Share-based Payment Award [Line Items]</t>
        </is>
      </c>
    </row>
    <row r="48">
      <c r="A48" s="4" t="inlineStr">
        <is>
          <t>Vesting percentage</t>
        </is>
      </c>
      <c r="B48" s="4" t="inlineStr">
        <is>
          <t>25.00%</t>
        </is>
      </c>
    </row>
    <row r="49">
      <c r="A49" s="4" t="inlineStr">
        <is>
          <t>Award vesting period</t>
        </is>
      </c>
      <c r="B49" s="4" t="inlineStr">
        <is>
          <t>3 years</t>
        </is>
      </c>
    </row>
    <row r="50">
      <c r="A50" s="4" t="inlineStr">
        <is>
          <t>2017 Plan</t>
        </is>
      </c>
    </row>
    <row r="51">
      <c r="A51" s="3" t="inlineStr">
        <is>
          <t>Share-based Compensation Arrangement by Share-based Payment Award [Line Items]</t>
        </is>
      </c>
    </row>
    <row r="52">
      <c r="A52" s="4" t="inlineStr">
        <is>
          <t>Number of shares authorized (in shares)</t>
        </is>
      </c>
      <c r="B52" s="6" t="n">
        <v>27395455</v>
      </c>
    </row>
    <row r="53">
      <c r="A53" s="4" t="inlineStr">
        <is>
          <t>2017 Plan | Options</t>
        </is>
      </c>
    </row>
    <row r="54">
      <c r="A54" s="3" t="inlineStr">
        <is>
          <t>Share-based Compensation Arrangement by Share-based Payment Award [Line Items]</t>
        </is>
      </c>
    </row>
    <row r="55">
      <c r="A55" s="4" t="inlineStr">
        <is>
          <t>Vesting percentage</t>
        </is>
      </c>
      <c r="B55" s="4" t="inlineStr">
        <is>
          <t>25.00%</t>
        </is>
      </c>
    </row>
    <row r="56">
      <c r="A56" s="4" t="inlineStr">
        <is>
          <t>Term of award</t>
        </is>
      </c>
      <c r="B56" s="4" t="inlineStr">
        <is>
          <t>10 years</t>
        </is>
      </c>
    </row>
    <row r="57">
      <c r="A57" s="4" t="inlineStr">
        <is>
          <t>Award vesting period</t>
        </is>
      </c>
      <c r="B57" s="4" t="inlineStr">
        <is>
          <t>3 years</t>
        </is>
      </c>
    </row>
    <row r="58">
      <c r="A58" s="4" t="inlineStr">
        <is>
          <t>Number of shares authorized (in shares)</t>
        </is>
      </c>
      <c r="B58" s="6" t="n">
        <v>5187757</v>
      </c>
    </row>
    <row r="59">
      <c r="A59" s="4" t="inlineStr">
        <is>
          <t>2017 Plan | Restricted Stock Units (RSUs)</t>
        </is>
      </c>
    </row>
    <row r="60">
      <c r="A60" s="3" t="inlineStr">
        <is>
          <t>Share-based Compensation Arrangement by Share-based Payment Award [Line Items]</t>
        </is>
      </c>
    </row>
    <row r="61">
      <c r="A61" s="4" t="inlineStr">
        <is>
          <t>Award vesting period</t>
        </is>
      </c>
      <c r="B61" s="4" t="inlineStr">
        <is>
          <t>3 years</t>
        </is>
      </c>
    </row>
    <row r="62">
      <c r="A62" s="4" t="inlineStr">
        <is>
          <t>2019 Inducement Plan</t>
        </is>
      </c>
    </row>
    <row r="63">
      <c r="A63" s="3" t="inlineStr">
        <is>
          <t>Share-based Compensation Arrangement by Share-based Payment Award [Line Items]</t>
        </is>
      </c>
    </row>
    <row r="64">
      <c r="A64" s="4" t="inlineStr">
        <is>
          <t>Number of shares authorized (in shares)</t>
        </is>
      </c>
      <c r="B64" s="6" t="n">
        <v>475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s Available For Grant And Stock Option Activity (Details) - USD ($) $ / shares in Units, $ in Thousands</t>
        </is>
      </c>
      <c r="B1" s="2" t="inlineStr">
        <is>
          <t>12 Months Ended</t>
        </is>
      </c>
    </row>
    <row r="2">
      <c r="B2" s="2" t="inlineStr">
        <is>
          <t>Jul. 31, 2021</t>
        </is>
      </c>
      <c r="C2" s="2" t="inlineStr">
        <is>
          <t>Aug. 01, 2020</t>
        </is>
      </c>
    </row>
    <row r="3">
      <c r="A3" s="3" t="inlineStr">
        <is>
          <t>Number of Options</t>
        </is>
      </c>
    </row>
    <row r="4">
      <c r="A4" s="4" t="inlineStr">
        <is>
          <t>Options vested and exercisable (in shares)</t>
        </is>
      </c>
      <c r="B4" s="6" t="n">
        <v>1817354</v>
      </c>
    </row>
    <row r="5">
      <c r="A5" s="4" t="inlineStr">
        <is>
          <t>Options vested and expected to vest (in shares)</t>
        </is>
      </c>
      <c r="B5" s="6" t="n">
        <v>3558106</v>
      </c>
    </row>
    <row r="6">
      <c r="A6" s="3" t="inlineStr">
        <is>
          <t>Weighted- Average Exercise Price</t>
        </is>
      </c>
    </row>
    <row r="7">
      <c r="A7" s="4" t="inlineStr">
        <is>
          <t>Options vested and exercisable (in dollars per share)</t>
        </is>
      </c>
      <c r="B7" s="8" t="n">
        <v>18.83</v>
      </c>
    </row>
    <row r="8">
      <c r="A8" s="4" t="inlineStr">
        <is>
          <t>Options vested and expected to vest (in dollars per share)</t>
        </is>
      </c>
      <c r="B8" s="8" t="n">
        <v>25.44</v>
      </c>
    </row>
    <row r="9">
      <c r="A9" s="3" t="inlineStr">
        <is>
          <t>Weighted- Average Remaining Contractual Life (in Years)</t>
        </is>
      </c>
    </row>
    <row r="10">
      <c r="A10" s="4" t="inlineStr">
        <is>
          <t>Options vested and exercisable, weighted-average remaining contractual life</t>
        </is>
      </c>
      <c r="B10" s="4" t="inlineStr">
        <is>
          <t>6 years 7 months 9 days</t>
        </is>
      </c>
    </row>
    <row r="11">
      <c r="A11" s="4" t="inlineStr">
        <is>
          <t>Options vested and expected to vest, weighted-average remaining contractual life</t>
        </is>
      </c>
      <c r="B11" s="4" t="inlineStr">
        <is>
          <t>7 years 4 months 17 days</t>
        </is>
      </c>
    </row>
    <row r="12">
      <c r="A12" s="3" t="inlineStr">
        <is>
          <t>Aggregate Intrinsic Value (in thousands)</t>
        </is>
      </c>
    </row>
    <row r="13">
      <c r="A13" s="4" t="inlineStr">
        <is>
          <t>Options vested and exercisable, aggregate intrinsic value</t>
        </is>
      </c>
      <c r="B13" s="5" t="n">
        <v>63912</v>
      </c>
    </row>
    <row r="14">
      <c r="A14" s="4" t="inlineStr">
        <is>
          <t>Options vested and expected to vest, aggregate intrinsic value</t>
        </is>
      </c>
      <c r="B14" s="5" t="n">
        <v>103883</v>
      </c>
    </row>
    <row r="15">
      <c r="A15" s="4" t="inlineStr">
        <is>
          <t>2017 Plan</t>
        </is>
      </c>
    </row>
    <row r="16">
      <c r="A16" s="3" t="inlineStr">
        <is>
          <t>Shares Available for Grant</t>
        </is>
      </c>
    </row>
    <row r="17">
      <c r="A17" s="4" t="inlineStr">
        <is>
          <t>Authorized (in shares)</t>
        </is>
      </c>
      <c r="B17" s="6" t="n">
        <v>27395455</v>
      </c>
    </row>
    <row r="18">
      <c r="A18" s="4" t="inlineStr">
        <is>
          <t>2017 Plan | Options</t>
        </is>
      </c>
    </row>
    <row r="19">
      <c r="A19" s="3" t="inlineStr">
        <is>
          <t>Shares Available for Grant</t>
        </is>
      </c>
    </row>
    <row r="20">
      <c r="A20" s="4" t="inlineStr">
        <is>
          <t>Outstanding, beginning balance (in shares)</t>
        </is>
      </c>
      <c r="B20" s="6" t="n">
        <v>916172</v>
      </c>
    </row>
    <row r="21">
      <c r="A21" s="4" t="inlineStr">
        <is>
          <t>Authorized (in shares)</t>
        </is>
      </c>
      <c r="B21" s="6" t="n">
        <v>5187757</v>
      </c>
    </row>
    <row r="22">
      <c r="A22" s="4" t="inlineStr">
        <is>
          <t>Granted (in shares)</t>
        </is>
      </c>
      <c r="B22" s="6" t="n">
        <v>-6605011</v>
      </c>
    </row>
    <row r="23">
      <c r="A23" s="4" t="inlineStr">
        <is>
          <t>Cancelled (in shares)</t>
        </is>
      </c>
      <c r="B23" s="6" t="n">
        <v>4668798</v>
      </c>
    </row>
    <row r="24">
      <c r="A24" s="4" t="inlineStr">
        <is>
          <t>Outstanding, ending balance (in shares)</t>
        </is>
      </c>
      <c r="B24" s="6" t="n">
        <v>4167716</v>
      </c>
      <c r="C24" s="6" t="n">
        <v>916172</v>
      </c>
    </row>
    <row r="25">
      <c r="A25" s="4" t="inlineStr">
        <is>
          <t>Two Thousand Eleven. Two Thousand Seventeen, and Two Thousand Nineteen Incentive Plans</t>
        </is>
      </c>
    </row>
    <row r="26">
      <c r="A26" s="3" t="inlineStr">
        <is>
          <t>Number of Options</t>
        </is>
      </c>
    </row>
    <row r="27">
      <c r="A27" s="4" t="inlineStr">
        <is>
          <t>Outstanding, beginning balance (in shares)</t>
        </is>
      </c>
      <c r="B27" s="6" t="n">
        <v>6817196</v>
      </c>
    </row>
    <row r="28">
      <c r="A28" s="4" t="inlineStr">
        <is>
          <t>Granted (in shares)</t>
        </is>
      </c>
      <c r="B28" s="6" t="n">
        <v>633659</v>
      </c>
    </row>
    <row r="29">
      <c r="A29" s="4" t="inlineStr">
        <is>
          <t>Exercised (in shares)</t>
        </is>
      </c>
      <c r="B29" s="6" t="n">
        <v>-2067751</v>
      </c>
    </row>
    <row r="30">
      <c r="A30" s="4" t="inlineStr">
        <is>
          <t>Cancelled (in shares)</t>
        </is>
      </c>
      <c r="B30" s="6" t="n">
        <v>-1732622</v>
      </c>
    </row>
    <row r="31">
      <c r="A31" s="4" t="inlineStr">
        <is>
          <t>Outstanding, ending balance (in shares)</t>
        </is>
      </c>
      <c r="B31" s="6" t="n">
        <v>3650482</v>
      </c>
      <c r="C31" s="6" t="n">
        <v>6817196</v>
      </c>
    </row>
    <row r="32">
      <c r="A32" s="3" t="inlineStr">
        <is>
          <t>Weighted- Average Exercise Price</t>
        </is>
      </c>
    </row>
    <row r="33">
      <c r="A33" s="4" t="inlineStr">
        <is>
          <t>Outstanding, beginning balance (in dollars per share)</t>
        </is>
      </c>
      <c r="B33" s="8" t="n">
        <v>17.1</v>
      </c>
    </row>
    <row r="34">
      <c r="A34" s="4" t="inlineStr">
        <is>
          <t>Granted (in dollars per share)</t>
        </is>
      </c>
      <c r="B34" s="11" t="n">
        <v>57.26</v>
      </c>
    </row>
    <row r="35">
      <c r="A35" s="4" t="inlineStr">
        <is>
          <t>Exercised (in dollars per share)</t>
        </is>
      </c>
      <c r="B35" s="11" t="n">
        <v>12.53</v>
      </c>
    </row>
    <row r="36">
      <c r="A36" s="4" t="inlineStr">
        <is>
          <t>Cancelled (in dollars per share)</t>
        </is>
      </c>
      <c r="B36" s="11" t="n">
        <v>19.63</v>
      </c>
    </row>
    <row r="37">
      <c r="A37" s="4" t="inlineStr">
        <is>
          <t>Outstanding, ending balance (in dollars per share)</t>
        </is>
      </c>
      <c r="B37" s="8" t="n">
        <v>25.47</v>
      </c>
      <c r="C37" s="8" t="n">
        <v>17.1</v>
      </c>
    </row>
    <row r="38">
      <c r="A38" s="3" t="inlineStr">
        <is>
          <t>Weighted- Average Remaining Contractual Life (in Years)</t>
        </is>
      </c>
    </row>
    <row r="39">
      <c r="A39" s="4" t="inlineStr">
        <is>
          <t>Outstanding, weighted-average remaining contractual life</t>
        </is>
      </c>
      <c r="B39" s="4" t="inlineStr">
        <is>
          <t>7 years 4 months 24 days</t>
        </is>
      </c>
      <c r="C39" s="4" t="inlineStr">
        <is>
          <t>7 years 4 months 28 days</t>
        </is>
      </c>
    </row>
    <row r="40">
      <c r="A40" s="3" t="inlineStr">
        <is>
          <t>Aggregate Intrinsic Value (in thousands)</t>
        </is>
      </c>
    </row>
    <row r="41">
      <c r="A41" s="4" t="inlineStr">
        <is>
          <t>Outstanding, aggregate intrinsic value</t>
        </is>
      </c>
      <c r="B41" s="5" t="n">
        <v>106490</v>
      </c>
      <c r="C41" s="5" t="n">
        <v>402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 that settle into Class A common stock - Class A common stock</t>
        </is>
      </c>
      <c r="B1" s="2" t="inlineStr">
        <is>
          <t>12 Months Ended</t>
        </is>
      </c>
    </row>
    <row r="2">
      <c r="B2" s="2" t="inlineStr">
        <is>
          <t>Jul. 31, 2021$ / sharesshares</t>
        </is>
      </c>
    </row>
    <row r="3">
      <c r="A3" s="3" t="inlineStr">
        <is>
          <t>Class A Common Stock</t>
        </is>
      </c>
    </row>
    <row r="4">
      <c r="A4" s="4" t="inlineStr">
        <is>
          <t>Unvested, beginning balance (in shares) | shares</t>
        </is>
      </c>
      <c r="B4" s="6" t="n">
        <v>9123341</v>
      </c>
    </row>
    <row r="5">
      <c r="A5" s="4" t="inlineStr">
        <is>
          <t>Granted (in shares) | shares</t>
        </is>
      </c>
      <c r="B5" s="6" t="n">
        <v>6463980</v>
      </c>
    </row>
    <row r="6">
      <c r="A6" s="4" t="inlineStr">
        <is>
          <t>Vested (in shares) | shares</t>
        </is>
      </c>
      <c r="B6" s="6" t="n">
        <v>-2132298</v>
      </c>
    </row>
    <row r="7">
      <c r="A7" s="4" t="inlineStr">
        <is>
          <t>Forfeited (in shares) | shares</t>
        </is>
      </c>
      <c r="B7" s="6" t="n">
        <v>-3190098</v>
      </c>
    </row>
    <row r="8">
      <c r="A8" s="4" t="inlineStr">
        <is>
          <t>Unvested, ending balance (in shares) | shares</t>
        </is>
      </c>
      <c r="B8" s="6" t="n">
        <v>10264925</v>
      </c>
    </row>
    <row r="9">
      <c r="A9" s="3" t="inlineStr">
        <is>
          <t>Weighted- Average Grant Date Fair Value</t>
        </is>
      </c>
    </row>
    <row r="10">
      <c r="A10" s="4" t="inlineStr">
        <is>
          <t>Unvested, beginning balance (in dollars per share) | $ / shares</t>
        </is>
      </c>
      <c r="B10" s="8" t="n">
        <v>20.11</v>
      </c>
    </row>
    <row r="11">
      <c r="A11" s="4" t="inlineStr">
        <is>
          <t>Granted (in dollars per share) | $ / shares</t>
        </is>
      </c>
      <c r="B11" s="11" t="n">
        <v>40.33</v>
      </c>
    </row>
    <row r="12">
      <c r="A12" s="4" t="inlineStr">
        <is>
          <t>Vested (in dollars per share) | $ / shares</t>
        </is>
      </c>
      <c r="B12" s="11" t="n">
        <v>21.62</v>
      </c>
    </row>
    <row r="13">
      <c r="A13" s="4" t="inlineStr">
        <is>
          <t>Forfeited (in dollars per share) | $ / shares</t>
        </is>
      </c>
      <c r="B13" s="11" t="n">
        <v>23.83</v>
      </c>
    </row>
    <row r="14">
      <c r="A14" s="4" t="inlineStr">
        <is>
          <t>Unvested, ending balance (in dollars per share) | $ / shares</t>
        </is>
      </c>
      <c r="B14" s="8" t="n">
        <v>3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51" customWidth="1" min="3" max="3"/>
    <col width="13" customWidth="1" min="4" max="4"/>
    <col width="13" customWidth="1" min="5" max="5"/>
    <col width="27" customWidth="1" min="6" max="6"/>
    <col width="46" customWidth="1" min="7" max="7"/>
    <col width="18" customWidth="1" min="8" max="8"/>
    <col width="68" customWidth="1" min="9" max="9"/>
    <col width="13" customWidth="1" min="10" max="10"/>
  </cols>
  <sheetData>
    <row r="1">
      <c r="A1" s="1" t="inlineStr">
        <is>
          <t>Consolidated Statements of Stockholders' Equity - USD ($) $ in Thousands</t>
        </is>
      </c>
      <c r="B1" s="2" t="inlineStr">
        <is>
          <t>Total</t>
        </is>
      </c>
      <c r="C1" s="2" t="inlineStr">
        <is>
          <t>Cumulative effect of adopting accounting standards</t>
        </is>
      </c>
      <c r="D1" s="2" t="inlineStr">
        <is>
          <t>[1]</t>
        </is>
      </c>
      <c r="E1" s="2" t="inlineStr">
        <is>
          <t>Common Stock</t>
        </is>
      </c>
      <c r="F1" s="2" t="inlineStr">
        <is>
          <t>Additional Paid-In Capital</t>
        </is>
      </c>
      <c r="G1" s="2" t="inlineStr">
        <is>
          <t>Accumulated Other Comprehensive Income (Loss)</t>
        </is>
      </c>
      <c r="H1" s="2" t="inlineStr">
        <is>
          <t>Retained Earnings</t>
        </is>
      </c>
      <c r="I1" s="2" t="inlineStr">
        <is>
          <t>Retained EarningsCumulative effect of adopting accounting standards</t>
        </is>
      </c>
      <c r="J1" s="2" t="inlineStr">
        <is>
          <t>[1]</t>
        </is>
      </c>
    </row>
    <row r="2">
      <c r="A2" s="4" t="inlineStr">
        <is>
          <t>Stockholders' equity, beginning balance (in shares) at Jul. 28, 2018</t>
        </is>
      </c>
      <c r="E2" s="6" t="n">
        <v>98799861</v>
      </c>
    </row>
    <row r="3">
      <c r="A3" s="4" t="inlineStr">
        <is>
          <t>Stockholders' equity, beginning balance at Jul. 28, 2018</t>
        </is>
      </c>
      <c r="B3" s="5" t="n">
        <v>315072</v>
      </c>
      <c r="C3" s="5" t="n">
        <v>35</v>
      </c>
      <c r="E3" s="5" t="n">
        <v>2</v>
      </c>
      <c r="F3" s="5" t="n">
        <v>235312</v>
      </c>
      <c r="G3" s="5" t="n">
        <v>0</v>
      </c>
      <c r="H3" s="5" t="n">
        <v>79758</v>
      </c>
      <c r="I3" s="5" t="n">
        <v>35</v>
      </c>
    </row>
    <row r="4">
      <c r="A4" s="3" t="inlineStr">
        <is>
          <t>Increase (Decrease) in Stockholders' Equity [Roll Forward]</t>
        </is>
      </c>
    </row>
    <row r="5">
      <c r="A5" s="4" t="inlineStr">
        <is>
          <t>Issuance of common stock upon exercise of stock options, net of early exercised options (in shares)</t>
        </is>
      </c>
      <c r="E5" s="6" t="n">
        <v>2200393</v>
      </c>
    </row>
    <row r="6">
      <c r="A6" s="4" t="inlineStr">
        <is>
          <t>Issuance of common stock upon exercise of stock options</t>
        </is>
      </c>
      <c r="B6" s="6" t="n">
        <v>13693</v>
      </c>
      <c r="F6" s="6" t="n">
        <v>13693</v>
      </c>
    </row>
    <row r="7">
      <c r="A7" s="4" t="inlineStr">
        <is>
          <t>Issuance of restricted stock units, net of tax withholdings (in shares)</t>
        </is>
      </c>
      <c r="E7" s="6" t="n">
        <v>397226</v>
      </c>
    </row>
    <row r="8">
      <c r="A8" s="4" t="inlineStr">
        <is>
          <t>Issuance of restricted stock units, net of tax withholdings</t>
        </is>
      </c>
      <c r="B8" s="6" t="n">
        <v>-6748</v>
      </c>
      <c r="F8" s="6" t="n">
        <v>-6748</v>
      </c>
    </row>
    <row r="9">
      <c r="A9" s="4" t="inlineStr">
        <is>
          <t>Vesting of early exercised options</t>
        </is>
      </c>
      <c r="B9" s="6" t="n">
        <v>209</v>
      </c>
      <c r="F9" s="6" t="n">
        <v>209</v>
      </c>
    </row>
    <row r="10">
      <c r="A10" s="4" t="inlineStr">
        <is>
          <t>Stock-based compensation</t>
        </is>
      </c>
      <c r="B10" s="6" t="n">
        <v>37045</v>
      </c>
      <c r="F10" s="6" t="n">
        <v>37045</v>
      </c>
    </row>
    <row r="11">
      <c r="A11" s="4" t="inlineStr">
        <is>
          <t>Net income (loss)</t>
        </is>
      </c>
      <c r="B11" s="6" t="n">
        <v>36881</v>
      </c>
      <c r="H11" s="6" t="n">
        <v>36881</v>
      </c>
    </row>
    <row r="12">
      <c r="A12" s="4" t="inlineStr">
        <is>
          <t>Total other comprehensive income (loss), net of tax</t>
        </is>
      </c>
      <c r="B12" s="6" t="n">
        <v>-187</v>
      </c>
      <c r="G12" s="6" t="n">
        <v>-187</v>
      </c>
    </row>
    <row r="13">
      <c r="A13" s="4" t="inlineStr">
        <is>
          <t>Stockholders' equity, ending balance (in shares) at Aug. 03, 2019</t>
        </is>
      </c>
      <c r="E13" s="6" t="n">
        <v>101397480</v>
      </c>
    </row>
    <row r="14">
      <c r="A14" s="4" t="inlineStr">
        <is>
          <t>Stockholders' equity, ending balance at Aug. 03, 2019</t>
        </is>
      </c>
      <c r="B14" s="6" t="n">
        <v>396000</v>
      </c>
      <c r="E14" s="5" t="n">
        <v>2</v>
      </c>
      <c r="F14" s="6" t="n">
        <v>279511</v>
      </c>
      <c r="G14" s="6" t="n">
        <v>-187</v>
      </c>
      <c r="H14" s="6" t="n">
        <v>116674</v>
      </c>
    </row>
    <row r="15">
      <c r="A15" s="3" t="inlineStr">
        <is>
          <t>Increase (Decrease) in Stockholders' Equity [Roll Forward]</t>
        </is>
      </c>
    </row>
    <row r="16">
      <c r="A16" s="4" t="inlineStr">
        <is>
          <t>Issuance of common stock upon exercise of stock options, net of early exercised options (in shares)</t>
        </is>
      </c>
      <c r="E16" s="6" t="n">
        <v>1278894</v>
      </c>
    </row>
    <row r="17">
      <c r="A17" s="4" t="inlineStr">
        <is>
          <t>Issuance of common stock upon exercise of stock options</t>
        </is>
      </c>
      <c r="B17" s="6" t="n">
        <v>12078</v>
      </c>
      <c r="F17" s="6" t="n">
        <v>12078</v>
      </c>
    </row>
    <row r="18">
      <c r="A18" s="4" t="inlineStr">
        <is>
          <t>Issuance of restricted stock units, net of tax withholdings (in shares)</t>
        </is>
      </c>
      <c r="E18" s="6" t="n">
        <v>1079133</v>
      </c>
    </row>
    <row r="19">
      <c r="A19" s="4" t="inlineStr">
        <is>
          <t>Issuance of restricted stock units, net of tax withholdings</t>
        </is>
      </c>
      <c r="B19" s="6" t="n">
        <v>-12819</v>
      </c>
      <c r="F19" s="6" t="n">
        <v>-12819</v>
      </c>
    </row>
    <row r="20">
      <c r="A20" s="4" t="inlineStr">
        <is>
          <t>Stock-based compensation</t>
        </is>
      </c>
      <c r="B20" s="6" t="n">
        <v>69980</v>
      </c>
      <c r="F20" s="6" t="n">
        <v>69980</v>
      </c>
    </row>
    <row r="21">
      <c r="A21" s="4" t="inlineStr">
        <is>
          <t>Net income (loss)</t>
        </is>
      </c>
      <c r="B21" s="6" t="n">
        <v>-67117</v>
      </c>
      <c r="H21" s="6" t="n">
        <v>-67117</v>
      </c>
    </row>
    <row r="22">
      <c r="A22" s="4" t="inlineStr">
        <is>
          <t>Total other comprehensive income (loss), net of tax</t>
        </is>
      </c>
      <c r="B22" s="6" t="n">
        <v>2915</v>
      </c>
      <c r="G22" s="6" t="n">
        <v>2915</v>
      </c>
    </row>
    <row r="23">
      <c r="A23" s="4" t="inlineStr">
        <is>
          <t>Stockholders' equity, ending balance (in shares) at Aug. 01, 2020</t>
        </is>
      </c>
      <c r="E23" s="6" t="n">
        <v>103755507</v>
      </c>
    </row>
    <row r="24">
      <c r="A24" s="4" t="inlineStr">
        <is>
          <t>Stockholders' equity, ending balance at Aug. 01, 2020</t>
        </is>
      </c>
      <c r="B24" s="6" t="n">
        <v>401037</v>
      </c>
      <c r="E24" s="5" t="n">
        <v>2</v>
      </c>
      <c r="F24" s="6" t="n">
        <v>348750</v>
      </c>
      <c r="G24" s="6" t="n">
        <v>2728</v>
      </c>
      <c r="H24" s="6" t="n">
        <v>49557</v>
      </c>
    </row>
    <row r="25">
      <c r="A25" s="3" t="inlineStr">
        <is>
          <t>Increase (Decrease) in Stockholders' Equity [Roll Forward]</t>
        </is>
      </c>
    </row>
    <row r="26">
      <c r="A26" s="4" t="inlineStr">
        <is>
          <t>Issuance of common stock upon exercise of stock options, net of early exercised options (in shares)</t>
        </is>
      </c>
      <c r="E26" s="6" t="n">
        <v>2067751</v>
      </c>
    </row>
    <row r="27">
      <c r="A27" s="4" t="inlineStr">
        <is>
          <t>Issuance of common stock upon exercise of stock options</t>
        </is>
      </c>
      <c r="B27" s="6" t="n">
        <v>25932</v>
      </c>
      <c r="F27" s="6" t="n">
        <v>25932</v>
      </c>
    </row>
    <row r="28">
      <c r="A28" s="4" t="inlineStr">
        <is>
          <t>Issuance of restricted stock units, net of tax withholdings (in shares)</t>
        </is>
      </c>
      <c r="E28" s="6" t="n">
        <v>2132730</v>
      </c>
    </row>
    <row r="29">
      <c r="A29" s="4" t="inlineStr">
        <is>
          <t>Issuance of restricted stock units, net of tax withholdings</t>
        </is>
      </c>
      <c r="B29" s="6" t="n">
        <v>-64316</v>
      </c>
      <c r="F29" s="6" t="n">
        <v>-64316</v>
      </c>
    </row>
    <row r="30">
      <c r="A30" s="4" t="inlineStr">
        <is>
          <t>Stock-based compensation</t>
        </is>
      </c>
      <c r="B30" s="6" t="n">
        <v>106389</v>
      </c>
      <c r="F30" s="6" t="n">
        <v>106389</v>
      </c>
    </row>
    <row r="31">
      <c r="A31" s="4" t="inlineStr">
        <is>
          <t>Net income (loss)</t>
        </is>
      </c>
      <c r="B31" s="6" t="n">
        <v>-8876</v>
      </c>
      <c r="H31" s="6" t="n">
        <v>-8876</v>
      </c>
    </row>
    <row r="32">
      <c r="A32" s="4" t="inlineStr">
        <is>
          <t>Total other comprehensive income (loss), net of tax</t>
        </is>
      </c>
      <c r="B32" s="6" t="n">
        <v>683</v>
      </c>
      <c r="G32" s="6" t="n">
        <v>683</v>
      </c>
    </row>
    <row r="33">
      <c r="A33" s="4" t="inlineStr">
        <is>
          <t>Stockholders' equity, ending balance (in shares) at Jul. 31, 2021</t>
        </is>
      </c>
      <c r="E33" s="6" t="n">
        <v>107955988</v>
      </c>
    </row>
    <row r="34">
      <c r="A34" s="4" t="inlineStr">
        <is>
          <t>Stockholders' equity, ending balance at Jul. 31, 2021</t>
        </is>
      </c>
      <c r="B34" s="5" t="n">
        <v>460849</v>
      </c>
      <c r="E34" s="5" t="n">
        <v>2</v>
      </c>
      <c r="F34" s="5" t="n">
        <v>416755</v>
      </c>
      <c r="G34" s="5" t="n">
        <v>3411</v>
      </c>
      <c r="H34" s="5" t="n">
        <v>40681</v>
      </c>
    </row>
    <row r="35"/>
    <row r="36">
      <c r="A36" s="4" t="inlineStr">
        <is>
          <t>[1]</t>
        </is>
      </c>
      <c r="B36" s="4" t="inlineStr">
        <is>
          <t>See Note 2, Summary of Significant Accounting Policies, of the Notes to the Consolidated Financial Statements for more details on the cumulative effect of adopting accounting standards.</t>
        </is>
      </c>
    </row>
  </sheetData>
  <mergeCells count="68">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A35:J35"/>
    <mergeCell ref="B36:J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Black-Scholes Option Pricing Model Assumptions (Details) - Options</t>
        </is>
      </c>
      <c r="B1" s="2" t="inlineStr">
        <is>
          <t>12 Months Ended</t>
        </is>
      </c>
    </row>
    <row r="2">
      <c r="B2" s="2" t="inlineStr">
        <is>
          <t>Jul. 31, 2021</t>
        </is>
      </c>
      <c r="C2" s="2" t="inlineStr">
        <is>
          <t>Aug. 01, 2020</t>
        </is>
      </c>
      <c r="D2" s="2" t="inlineStr">
        <is>
          <t>Aug. 03, 2019</t>
        </is>
      </c>
    </row>
    <row r="3">
      <c r="A3" s="3" t="inlineStr">
        <is>
          <t>Share-based Compensation Arrangement by Share-based Payment Award [Line Items]</t>
        </is>
      </c>
    </row>
    <row r="4">
      <c r="A4" s="4" t="inlineStr">
        <is>
          <t>Volatility, minimum</t>
        </is>
      </c>
      <c r="B4" s="4" t="inlineStr">
        <is>
          <t>55.50%</t>
        </is>
      </c>
      <c r="C4" s="4" t="inlineStr">
        <is>
          <t>50.10%</t>
        </is>
      </c>
      <c r="D4" s="4" t="inlineStr">
        <is>
          <t>41.70%</t>
        </is>
      </c>
    </row>
    <row r="5">
      <c r="A5" s="4" t="inlineStr">
        <is>
          <t>Volatility, maximum</t>
        </is>
      </c>
      <c r="B5" s="4" t="inlineStr">
        <is>
          <t>55.90%</t>
        </is>
      </c>
      <c r="C5" s="4" t="inlineStr">
        <is>
          <t>51.20%</t>
        </is>
      </c>
      <c r="D5" s="4" t="inlineStr">
        <is>
          <t>52.20%</t>
        </is>
      </c>
    </row>
    <row r="6">
      <c r="A6" s="4" t="inlineStr">
        <is>
          <t>Risk free interest rate, minimum</t>
        </is>
      </c>
      <c r="B6" s="4" t="inlineStr">
        <is>
          <t>0.30%</t>
        </is>
      </c>
      <c r="C6" s="4" t="inlineStr">
        <is>
          <t>1.40%</t>
        </is>
      </c>
      <c r="D6" s="4" t="inlineStr">
        <is>
          <t>2.30%</t>
        </is>
      </c>
    </row>
    <row r="7">
      <c r="A7" s="4" t="inlineStr">
        <is>
          <t>Risk free interest rate, maximum</t>
        </is>
      </c>
      <c r="B7" s="4" t="inlineStr">
        <is>
          <t>1.10%</t>
        </is>
      </c>
      <c r="C7" s="4" t="inlineStr">
        <is>
          <t>1.70%</t>
        </is>
      </c>
      <c r="D7" s="4" t="inlineStr">
        <is>
          <t>3.00%</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3 months 18 days</t>
        </is>
      </c>
      <c r="C11" s="4" t="inlineStr">
        <is>
          <t>5 years 6 months</t>
        </is>
      </c>
      <c r="D11" s="4" t="inlineStr">
        <is>
          <t>5 years 1 month 6 days</t>
        </is>
      </c>
    </row>
    <row r="12">
      <c r="A12" s="4" t="inlineStr">
        <is>
          <t>Maximum</t>
        </is>
      </c>
    </row>
    <row r="13">
      <c r="A13" s="3" t="inlineStr">
        <is>
          <t>Share-based Compensation Arrangement by Share-based Payment Award [Line Items]</t>
        </is>
      </c>
    </row>
    <row r="14">
      <c r="A14" s="4" t="inlineStr">
        <is>
          <t>Expected term (in years)</t>
        </is>
      </c>
      <c r="B14" s="4" t="inlineStr">
        <is>
          <t>6 years 3 months 18 days</t>
        </is>
      </c>
      <c r="C14" s="4" t="inlineStr">
        <is>
          <t>6 years 2 months 12 days</t>
        </is>
      </c>
      <c r="D14" s="4" t="inlineStr">
        <is>
          <t>6 years 6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Details) - USD ($) $ in Thousands</t>
        </is>
      </c>
      <c r="B1" s="2" t="inlineStr">
        <is>
          <t>12 Months Ended</t>
        </is>
      </c>
    </row>
    <row r="2">
      <c r="B2" s="2" t="inlineStr">
        <is>
          <t>Jul. 31, 2021</t>
        </is>
      </c>
      <c r="C2" s="2" t="inlineStr">
        <is>
          <t>Aug. 01, 2020</t>
        </is>
      </c>
      <c r="D2" s="2" t="inlineStr">
        <is>
          <t>Aug. 03, 2019</t>
        </is>
      </c>
    </row>
    <row r="3">
      <c r="A3" s="3" t="inlineStr">
        <is>
          <t>Income Tax Disclosure [Abstract]</t>
        </is>
      </c>
    </row>
    <row r="4">
      <c r="A4" s="4" t="inlineStr">
        <is>
          <t>United States</t>
        </is>
      </c>
      <c r="B4" s="5" t="n">
        <v>-62341</v>
      </c>
      <c r="C4" s="5" t="n">
        <v>-48302</v>
      </c>
      <c r="D4" s="5" t="n">
        <v>31657</v>
      </c>
    </row>
    <row r="5">
      <c r="A5" s="4" t="inlineStr">
        <is>
          <t>Foreign</t>
        </is>
      </c>
      <c r="B5" s="6" t="n">
        <v>1224</v>
      </c>
      <c r="C5" s="6" t="n">
        <v>580</v>
      </c>
      <c r="D5" s="6" t="n">
        <v>-836</v>
      </c>
    </row>
    <row r="6">
      <c r="A6" s="4" t="inlineStr">
        <is>
          <t>Income (loss) before income taxes</t>
        </is>
      </c>
      <c r="B6" s="5" t="n">
        <v>-61117</v>
      </c>
      <c r="C6" s="5" t="n">
        <v>-47722</v>
      </c>
      <c r="D6" s="5" t="n">
        <v>308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 Expense (Details) - USD ($) $ in Thousands</t>
        </is>
      </c>
      <c r="B1" s="2" t="inlineStr">
        <is>
          <t>12 Months Ended</t>
        </is>
      </c>
    </row>
    <row r="2">
      <c r="B2" s="2" t="inlineStr">
        <is>
          <t>Jul. 31, 2021</t>
        </is>
      </c>
      <c r="C2" s="2" t="inlineStr">
        <is>
          <t>Aug. 01, 2020</t>
        </is>
      </c>
      <c r="D2" s="2" t="inlineStr">
        <is>
          <t>Aug. 03, 2019</t>
        </is>
      </c>
    </row>
    <row r="3">
      <c r="A3" s="3" t="inlineStr">
        <is>
          <t>Current:</t>
        </is>
      </c>
    </row>
    <row r="4">
      <c r="A4" s="4" t="inlineStr">
        <is>
          <t>Federal</t>
        </is>
      </c>
      <c r="B4" s="5" t="n">
        <v>-49552</v>
      </c>
      <c r="C4" s="5" t="n">
        <v>-5528</v>
      </c>
      <c r="D4" s="5" t="n">
        <v>-221</v>
      </c>
    </row>
    <row r="5">
      <c r="A5" s="4" t="inlineStr">
        <is>
          <t>State</t>
        </is>
      </c>
      <c r="B5" s="6" t="n">
        <v>-2562</v>
      </c>
      <c r="C5" s="6" t="n">
        <v>1768</v>
      </c>
      <c r="D5" s="6" t="n">
        <v>2431</v>
      </c>
    </row>
    <row r="6">
      <c r="A6" s="4" t="inlineStr">
        <is>
          <t>Foreign</t>
        </is>
      </c>
      <c r="B6" s="6" t="n">
        <v>-191</v>
      </c>
      <c r="C6" s="6" t="n">
        <v>275</v>
      </c>
      <c r="D6" s="6" t="n">
        <v>-67</v>
      </c>
    </row>
    <row r="7">
      <c r="A7" s="4" t="inlineStr">
        <is>
          <t>Total current</t>
        </is>
      </c>
      <c r="B7" s="6" t="n">
        <v>-52305</v>
      </c>
      <c r="C7" s="6" t="n">
        <v>-3485</v>
      </c>
      <c r="D7" s="6" t="n">
        <v>2143</v>
      </c>
    </row>
    <row r="8">
      <c r="A8" s="3" t="inlineStr">
        <is>
          <t>Deferred:</t>
        </is>
      </c>
    </row>
    <row r="9">
      <c r="A9" s="4" t="inlineStr">
        <is>
          <t>Federal</t>
        </is>
      </c>
      <c r="B9" s="6" t="n">
        <v>0</v>
      </c>
      <c r="C9" s="6" t="n">
        <v>17367</v>
      </c>
      <c r="D9" s="6" t="n">
        <v>-5464</v>
      </c>
    </row>
    <row r="10">
      <c r="A10" s="4" t="inlineStr">
        <is>
          <t>State</t>
        </is>
      </c>
      <c r="B10" s="6" t="n">
        <v>0</v>
      </c>
      <c r="C10" s="6" t="n">
        <v>5773</v>
      </c>
      <c r="D10" s="6" t="n">
        <v>-2667</v>
      </c>
    </row>
    <row r="11">
      <c r="A11" s="4" t="inlineStr">
        <is>
          <t>Foreign</t>
        </is>
      </c>
      <c r="B11" s="6" t="n">
        <v>64</v>
      </c>
      <c r="C11" s="6" t="n">
        <v>-260</v>
      </c>
      <c r="D11" s="6" t="n">
        <v>-72</v>
      </c>
    </row>
    <row r="12">
      <c r="A12" s="4" t="inlineStr">
        <is>
          <t>Total deferred</t>
        </is>
      </c>
      <c r="B12" s="6" t="n">
        <v>64</v>
      </c>
      <c r="C12" s="6" t="n">
        <v>22880</v>
      </c>
      <c r="D12" s="6" t="n">
        <v>-8203</v>
      </c>
    </row>
    <row r="13">
      <c r="A13" s="4" t="inlineStr">
        <is>
          <t>Provision (benefit) for income taxes</t>
        </is>
      </c>
      <c r="B13" s="5" t="n">
        <v>-52241</v>
      </c>
      <c r="C13" s="5" t="n">
        <v>19395</v>
      </c>
      <c r="D13" s="5" t="n">
        <v>-60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Statutory Federal Rate (Details) - USD ($) $ in Thousands</t>
        </is>
      </c>
      <c r="B1" s="2" t="inlineStr">
        <is>
          <t>12 Months Ended</t>
        </is>
      </c>
    </row>
    <row r="2">
      <c r="B2" s="2" t="inlineStr">
        <is>
          <t>Jul. 31, 2021</t>
        </is>
      </c>
      <c r="C2" s="2" t="inlineStr">
        <is>
          <t>Aug. 01, 2020</t>
        </is>
      </c>
      <c r="D2" s="2" t="inlineStr">
        <is>
          <t>Aug. 03, 2019</t>
        </is>
      </c>
    </row>
    <row r="3">
      <c r="A3" s="3" t="inlineStr">
        <is>
          <t>Income Tax Disclosure [Abstract]</t>
        </is>
      </c>
    </row>
    <row r="4">
      <c r="A4" s="4" t="inlineStr">
        <is>
          <t>Tax at federal statutory rate, amount</t>
        </is>
      </c>
      <c r="B4" s="5" t="n">
        <v>-12835</v>
      </c>
      <c r="C4" s="5" t="n">
        <v>-10022</v>
      </c>
      <c r="D4" s="5" t="n">
        <v>6472</v>
      </c>
    </row>
    <row r="5">
      <c r="A5" s="4" t="inlineStr">
        <is>
          <t>Tax at federal statutory rate, percent</t>
        </is>
      </c>
      <c r="B5" s="4" t="inlineStr">
        <is>
          <t>21.00%</t>
        </is>
      </c>
      <c r="C5" s="4" t="inlineStr">
        <is>
          <t>21.00%</t>
        </is>
      </c>
      <c r="D5" s="4" t="inlineStr">
        <is>
          <t>21.00%</t>
        </is>
      </c>
    </row>
    <row r="6">
      <c r="A6" s="4" t="inlineStr">
        <is>
          <t>State taxes, net of federal effect, amount</t>
        </is>
      </c>
      <c r="B6" s="5" t="n">
        <v>-2417</v>
      </c>
      <c r="C6" s="5" t="n">
        <v>-4868</v>
      </c>
      <c r="D6" s="5" t="n">
        <v>-1068</v>
      </c>
    </row>
    <row r="7">
      <c r="A7" s="4" t="inlineStr">
        <is>
          <t>State taxes, net of federal effect, percent</t>
        </is>
      </c>
      <c r="B7" s="4" t="inlineStr">
        <is>
          <t>4.00%</t>
        </is>
      </c>
      <c r="C7" s="4" t="inlineStr">
        <is>
          <t>10.20%</t>
        </is>
      </c>
      <c r="D7" s="4" t="inlineStr">
        <is>
          <t>(3.50%)</t>
        </is>
      </c>
    </row>
    <row r="8">
      <c r="A8" s="4" t="inlineStr">
        <is>
          <t>Stock-based compensation, amount</t>
        </is>
      </c>
      <c r="B8" s="5" t="n">
        <v>-34314</v>
      </c>
      <c r="C8" s="5" t="n">
        <v>-2047</v>
      </c>
      <c r="D8" s="5" t="n">
        <v>-7114</v>
      </c>
    </row>
    <row r="9">
      <c r="A9" s="4" t="inlineStr">
        <is>
          <t>Stock-based compensation, percent</t>
        </is>
      </c>
      <c r="B9" s="4" t="inlineStr">
        <is>
          <t>56.10%</t>
        </is>
      </c>
      <c r="C9" s="4" t="inlineStr">
        <is>
          <t>4.30%</t>
        </is>
      </c>
      <c r="D9" s="4" t="inlineStr">
        <is>
          <t>(23.10%)</t>
        </is>
      </c>
    </row>
    <row r="10">
      <c r="A10" s="4" t="inlineStr">
        <is>
          <t>CARES Act carryback benefit, amount</t>
        </is>
      </c>
      <c r="B10" s="5" t="n">
        <v>-13571</v>
      </c>
      <c r="C10" s="5" t="n">
        <v>-3070</v>
      </c>
      <c r="D10" s="5" t="n">
        <v>0</v>
      </c>
    </row>
    <row r="11">
      <c r="A11" s="4" t="inlineStr">
        <is>
          <t>CARES Act carryback benefit, percent</t>
        </is>
      </c>
      <c r="B11" s="4" t="inlineStr">
        <is>
          <t>22.20%</t>
        </is>
      </c>
      <c r="C11" s="4" t="inlineStr">
        <is>
          <t>6.40%</t>
        </is>
      </c>
      <c r="D11" s="4" t="inlineStr">
        <is>
          <t>0.00%</t>
        </is>
      </c>
    </row>
    <row r="12">
      <c r="A12" s="4" t="inlineStr">
        <is>
          <t>Change in valuation allowance, amount</t>
        </is>
      </c>
      <c r="B12" s="5" t="n">
        <v>21789</v>
      </c>
      <c r="C12" s="5" t="n">
        <v>43153</v>
      </c>
      <c r="D12" s="5" t="n">
        <v>0</v>
      </c>
    </row>
    <row r="13">
      <c r="A13" s="4" t="inlineStr">
        <is>
          <t>Change in valuation allowance, percent</t>
        </is>
      </c>
      <c r="B13" s="4" t="inlineStr">
        <is>
          <t>(35.70%)</t>
        </is>
      </c>
      <c r="C13" s="4" t="inlineStr">
        <is>
          <t>(90.40%)</t>
        </is>
      </c>
      <c r="D13" s="4" t="inlineStr">
        <is>
          <t>0.00%</t>
        </is>
      </c>
    </row>
    <row r="14">
      <c r="A14" s="4" t="inlineStr">
        <is>
          <t>Research and development credits, amount</t>
        </is>
      </c>
      <c r="B14" s="5" t="n">
        <v>-13582</v>
      </c>
      <c r="C14" s="5" t="n">
        <v>-6536</v>
      </c>
      <c r="D14" s="5" t="n">
        <v>-5984</v>
      </c>
    </row>
    <row r="15">
      <c r="A15" s="4" t="inlineStr">
        <is>
          <t>Research and development credits, percent</t>
        </is>
      </c>
      <c r="B15" s="4" t="inlineStr">
        <is>
          <t>22.20%</t>
        </is>
      </c>
      <c r="C15" s="4" t="inlineStr">
        <is>
          <t>13.70%</t>
        </is>
      </c>
      <c r="D15" s="4" t="inlineStr">
        <is>
          <t>(19.40%)</t>
        </is>
      </c>
    </row>
    <row r="16">
      <c r="A16" s="4" t="inlineStr">
        <is>
          <t>Uncertain tax positions, amount</t>
        </is>
      </c>
      <c r="B16" s="5" t="n">
        <v>-40</v>
      </c>
      <c r="C16" s="5" t="n">
        <v>2343</v>
      </c>
      <c r="D16" s="5" t="n">
        <v>2030</v>
      </c>
    </row>
    <row r="17">
      <c r="A17" s="4" t="inlineStr">
        <is>
          <t>Uncertain tax positions, percent</t>
        </is>
      </c>
      <c r="B17" s="4" t="inlineStr">
        <is>
          <t>0.10%</t>
        </is>
      </c>
      <c r="C17" s="4" t="inlineStr">
        <is>
          <t>(4.90%)</t>
        </is>
      </c>
      <c r="D17" s="4" t="inlineStr">
        <is>
          <t>6.60%</t>
        </is>
      </c>
    </row>
    <row r="18">
      <c r="A18" s="4" t="inlineStr">
        <is>
          <t>Return to provision, amount</t>
        </is>
      </c>
      <c r="B18" s="5" t="n">
        <v>783</v>
      </c>
      <c r="C18" s="5" t="n">
        <v>-777</v>
      </c>
      <c r="D18" s="5" t="n">
        <v>-1821</v>
      </c>
    </row>
    <row r="19">
      <c r="A19" s="4" t="inlineStr">
        <is>
          <t>Return to provision, percent</t>
        </is>
      </c>
      <c r="B19" s="4" t="inlineStr">
        <is>
          <t>(1.30%)</t>
        </is>
      </c>
      <c r="C19" s="4" t="inlineStr">
        <is>
          <t>1.60%</t>
        </is>
      </c>
      <c r="D19" s="4" t="inlineStr">
        <is>
          <t>(5.90%)</t>
        </is>
      </c>
    </row>
    <row r="20">
      <c r="A20" s="4" t="inlineStr">
        <is>
          <t>Other, amount</t>
        </is>
      </c>
      <c r="B20" s="5" t="n">
        <v>1946</v>
      </c>
      <c r="C20" s="5" t="n">
        <v>1219</v>
      </c>
      <c r="D20" s="5" t="n">
        <v>1425</v>
      </c>
    </row>
    <row r="21">
      <c r="A21" s="4" t="inlineStr">
        <is>
          <t>Other, percent</t>
        </is>
      </c>
      <c r="B21" s="4" t="inlineStr">
        <is>
          <t>(3.10%)</t>
        </is>
      </c>
      <c r="C21" s="4" t="inlineStr">
        <is>
          <t>(2.50%)</t>
        </is>
      </c>
      <c r="D21" s="4" t="inlineStr">
        <is>
          <t>4.60%</t>
        </is>
      </c>
    </row>
    <row r="22">
      <c r="A22" s="4" t="inlineStr">
        <is>
          <t>Provision (benefit) for income taxes</t>
        </is>
      </c>
      <c r="B22" s="5" t="n">
        <v>-52241</v>
      </c>
      <c r="C22" s="5" t="n">
        <v>19395</v>
      </c>
      <c r="D22" s="5" t="n">
        <v>-6060</v>
      </c>
    </row>
    <row r="23">
      <c r="A23" s="4" t="inlineStr">
        <is>
          <t>Effective tax rate, percent</t>
        </is>
      </c>
      <c r="B23" s="4" t="inlineStr">
        <is>
          <t>85.50%</t>
        </is>
      </c>
      <c r="C23" s="4" t="inlineStr">
        <is>
          <t>(40.60%)</t>
        </is>
      </c>
      <c r="D23" s="4" t="inlineStr">
        <is>
          <t>(19.7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Details) - USD ($) $ in Thousands</t>
        </is>
      </c>
      <c r="B1" s="2" t="inlineStr">
        <is>
          <t>Jul. 31, 2021</t>
        </is>
      </c>
      <c r="C1" s="2" t="inlineStr">
        <is>
          <t>Aug. 01, 2020</t>
        </is>
      </c>
      <c r="D1" s="2" t="inlineStr">
        <is>
          <t>Aug. 03, 2019</t>
        </is>
      </c>
    </row>
    <row r="2">
      <c r="A2" s="3" t="inlineStr">
        <is>
          <t>Deferred tax assets:</t>
        </is>
      </c>
    </row>
    <row r="3">
      <c r="A3" s="4" t="inlineStr">
        <is>
          <t>Inventory reserve and UNICAP</t>
        </is>
      </c>
      <c r="B3" s="5" t="n">
        <v>23007</v>
      </c>
      <c r="C3" s="5" t="n">
        <v>17015</v>
      </c>
      <c r="D3" s="5" t="n">
        <v>11696</v>
      </c>
    </row>
    <row r="4">
      <c r="A4" s="4" t="inlineStr">
        <is>
          <t>Deferred rent</t>
        </is>
      </c>
      <c r="B4" s="6" t="n">
        <v>0</v>
      </c>
      <c r="C4" s="6" t="n">
        <v>0</v>
      </c>
      <c r="D4" s="6" t="n">
        <v>232</v>
      </c>
    </row>
    <row r="5">
      <c r="A5" s="4" t="inlineStr">
        <is>
          <t>Accruals and reserves</t>
        </is>
      </c>
      <c r="B5" s="6" t="n">
        <v>5997</v>
      </c>
      <c r="C5" s="6" t="n">
        <v>4632</v>
      </c>
      <c r="D5" s="6" t="n">
        <v>6623</v>
      </c>
    </row>
    <row r="6">
      <c r="A6" s="4" t="inlineStr">
        <is>
          <t>Research and development credits</t>
        </is>
      </c>
      <c r="B6" s="6" t="n">
        <v>27964</v>
      </c>
      <c r="C6" s="6" t="n">
        <v>11611</v>
      </c>
      <c r="D6" s="6" t="n">
        <v>4778</v>
      </c>
    </row>
    <row r="7">
      <c r="A7" s="4" t="inlineStr">
        <is>
          <t>Stock-based compensation</t>
        </is>
      </c>
      <c r="B7" s="6" t="n">
        <v>17062</v>
      </c>
      <c r="C7" s="6" t="n">
        <v>11717</v>
      </c>
      <c r="D7" s="6" t="n">
        <v>6195</v>
      </c>
    </row>
    <row r="8">
      <c r="A8" s="4" t="inlineStr">
        <is>
          <t>Deferred revenue</t>
        </is>
      </c>
      <c r="B8" s="6" t="n">
        <v>276</v>
      </c>
      <c r="C8" s="6" t="n">
        <v>435</v>
      </c>
      <c r="D8" s="6" t="n">
        <v>713</v>
      </c>
    </row>
    <row r="9">
      <c r="A9" s="4" t="inlineStr">
        <is>
          <t>Operating lease liability</t>
        </is>
      </c>
      <c r="B9" s="6" t="n">
        <v>35969</v>
      </c>
      <c r="C9" s="6" t="n">
        <v>39380</v>
      </c>
      <c r="D9" s="6" t="n">
        <v>0</v>
      </c>
    </row>
    <row r="10">
      <c r="A10" s="4" t="inlineStr">
        <is>
          <t>Net operating losses</t>
        </is>
      </c>
      <c r="B10" s="6" t="n">
        <v>10136</v>
      </c>
      <c r="C10" s="6" t="n">
        <v>739</v>
      </c>
      <c r="D10" s="6" t="n">
        <v>0</v>
      </c>
    </row>
    <row r="11">
      <c r="A11" s="4" t="inlineStr">
        <is>
          <t>Other</t>
        </is>
      </c>
      <c r="B11" s="6" t="n">
        <v>1105</v>
      </c>
      <c r="C11" s="6" t="n">
        <v>349</v>
      </c>
      <c r="D11" s="6" t="n">
        <v>302</v>
      </c>
    </row>
    <row r="12">
      <c r="A12" s="4" t="inlineStr">
        <is>
          <t>Gross deferred tax assets</t>
        </is>
      </c>
      <c r="B12" s="6" t="n">
        <v>121516</v>
      </c>
      <c r="C12" s="6" t="n">
        <v>85878</v>
      </c>
      <c r="D12" s="6" t="n">
        <v>30539</v>
      </c>
    </row>
    <row r="13">
      <c r="A13" s="4" t="inlineStr">
        <is>
          <t>Less: valuation allowance</t>
        </is>
      </c>
      <c r="B13" s="6" t="n">
        <v>-77604</v>
      </c>
      <c r="C13" s="6" t="n">
        <v>-43153</v>
      </c>
      <c r="D13" s="6" t="n">
        <v>0</v>
      </c>
    </row>
    <row r="14">
      <c r="A14" s="4" t="inlineStr">
        <is>
          <t>Deferred tax assets, net of valuation allowance</t>
        </is>
      </c>
      <c r="B14" s="6" t="n">
        <v>43912</v>
      </c>
      <c r="C14" s="6" t="n">
        <v>42725</v>
      </c>
      <c r="D14" s="6" t="n">
        <v>30539</v>
      </c>
    </row>
    <row r="15">
      <c r="A15" s="3" t="inlineStr">
        <is>
          <t>Deferred tax liabilities:</t>
        </is>
      </c>
    </row>
    <row r="16">
      <c r="A16" s="4" t="inlineStr">
        <is>
          <t>Depreciation and amortization</t>
        </is>
      </c>
      <c r="B16" s="6" t="n">
        <v>-13110</v>
      </c>
      <c r="C16" s="6" t="n">
        <v>-11044</v>
      </c>
      <c r="D16" s="6" t="n">
        <v>-8275</v>
      </c>
    </row>
    <row r="17">
      <c r="A17" s="4" t="inlineStr">
        <is>
          <t>Operating lease right-of-use assets</t>
        </is>
      </c>
      <c r="B17" s="6" t="n">
        <v>-28607</v>
      </c>
      <c r="C17" s="6" t="n">
        <v>-31267</v>
      </c>
      <c r="D17" s="6" t="n">
        <v>0</v>
      </c>
    </row>
    <row r="18">
      <c r="A18" s="4" t="inlineStr">
        <is>
          <t>Other</t>
        </is>
      </c>
      <c r="B18" s="6" t="n">
        <v>-1907</v>
      </c>
      <c r="C18" s="6" t="n">
        <v>-81</v>
      </c>
      <c r="D18" s="6" t="n">
        <v>-89</v>
      </c>
    </row>
    <row r="19">
      <c r="A19" s="4" t="inlineStr">
        <is>
          <t>Gross deferred tax liabilities</t>
        </is>
      </c>
      <c r="B19" s="6" t="n">
        <v>-43624</v>
      </c>
      <c r="C19" s="6" t="n">
        <v>-42392</v>
      </c>
      <c r="D19" s="6" t="n">
        <v>-8364</v>
      </c>
    </row>
    <row r="20">
      <c r="A20" s="4" t="inlineStr">
        <is>
          <t>Net deferred tax assets, net of valuation allowance</t>
        </is>
      </c>
      <c r="B20" s="5" t="n">
        <v>288</v>
      </c>
      <c r="C20" s="5" t="n">
        <v>333</v>
      </c>
      <c r="D20" s="5" t="n">
        <v>22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Jul. 31, 2021</t>
        </is>
      </c>
      <c r="C2" s="2" t="inlineStr">
        <is>
          <t>Aug. 01, 2020</t>
        </is>
      </c>
    </row>
    <row r="3">
      <c r="A3" s="3" t="inlineStr">
        <is>
          <t>Significant Change in Unrecognized Tax Benefits is Reasonably Possible [Line Items]</t>
        </is>
      </c>
    </row>
    <row r="4">
      <c r="A4" s="4" t="inlineStr">
        <is>
          <t>Increase of liability for uncertain tax positions that impact current and future tax expense</t>
        </is>
      </c>
      <c r="B4" s="5" t="n">
        <v>4</v>
      </c>
    </row>
    <row r="5">
      <c r="A5" s="4" t="inlineStr">
        <is>
          <t>Valuation allowance charged / (credited) to expense</t>
        </is>
      </c>
      <c r="B5" s="10" t="n">
        <v>34.5</v>
      </c>
      <c r="C5" s="9" t="n">
        <v>43.2</v>
      </c>
    </row>
    <row r="6">
      <c r="A6" s="4" t="inlineStr">
        <is>
          <t>Lapses of applicable statutes of limitations</t>
        </is>
      </c>
    </row>
    <row r="7">
      <c r="A7" s="3" t="inlineStr">
        <is>
          <t>Significant Change in Unrecognized Tax Benefits is Reasonably Possible [Line Items]</t>
        </is>
      </c>
    </row>
    <row r="8">
      <c r="A8" s="4" t="inlineStr">
        <is>
          <t>Expected decrease of unrecognized tax benefits</t>
        </is>
      </c>
      <c r="B8" s="10" t="n">
        <v>2.2</v>
      </c>
    </row>
    <row r="9">
      <c r="A9" s="4" t="inlineStr">
        <is>
          <t>Federal</t>
        </is>
      </c>
    </row>
    <row r="10">
      <c r="A10" s="3" t="inlineStr">
        <is>
          <t>Significant Change in Unrecognized Tax Benefits is Reasonably Possible [Line Items]</t>
        </is>
      </c>
    </row>
    <row r="11">
      <c r="A11" s="4" t="inlineStr">
        <is>
          <t>Research and development tax credit carryforwards</t>
        </is>
      </c>
      <c r="B11" s="10" t="n">
        <v>30.1</v>
      </c>
      <c r="C11" s="10" t="n">
        <v>6.5</v>
      </c>
    </row>
    <row r="12">
      <c r="A12" s="4" t="inlineStr">
        <is>
          <t>California</t>
        </is>
      </c>
    </row>
    <row r="13">
      <c r="A13" s="3" t="inlineStr">
        <is>
          <t>Significant Change in Unrecognized Tax Benefits is Reasonably Possible [Line Items]</t>
        </is>
      </c>
    </row>
    <row r="14">
      <c r="A14" s="4" t="inlineStr">
        <is>
          <t>Research and development tax credit carryforwards</t>
        </is>
      </c>
      <c r="B14" s="6" t="n">
        <v>17</v>
      </c>
      <c r="C14" s="9" t="n">
        <v>9.199999999999999</v>
      </c>
    </row>
    <row r="15">
      <c r="A15" s="4" t="inlineStr">
        <is>
          <t>State</t>
        </is>
      </c>
    </row>
    <row r="16">
      <c r="A16" s="3" t="inlineStr">
        <is>
          <t>Significant Change in Unrecognized Tax Benefits is Reasonably Possible [Line Items]</t>
        </is>
      </c>
    </row>
    <row r="17">
      <c r="A17" s="4" t="inlineStr">
        <is>
          <t>Operating loss carryforwards</t>
        </is>
      </c>
      <c r="B17" s="5" t="n">
        <v>1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ul. 31, 2021</t>
        </is>
      </c>
      <c r="C2" s="2" t="inlineStr">
        <is>
          <t>Aug. 01, 2020</t>
        </is>
      </c>
      <c r="D2" s="2" t="inlineStr">
        <is>
          <t>Aug. 03, 2019</t>
        </is>
      </c>
    </row>
    <row r="3">
      <c r="A3" s="3" t="inlineStr">
        <is>
          <t>Reconciliation of Unrecognized Tax Benefits</t>
        </is>
      </c>
    </row>
    <row r="4">
      <c r="A4" s="4" t="inlineStr">
        <is>
          <t>Balance at the beginning of the year</t>
        </is>
      </c>
      <c r="B4" s="5" t="n">
        <v>16693</v>
      </c>
      <c r="C4" s="5" t="n">
        <v>10995</v>
      </c>
      <c r="D4" s="5" t="n">
        <v>5503</v>
      </c>
    </row>
    <row r="5">
      <c r="A5" s="4" t="inlineStr">
        <is>
          <t>Lapse of statute of limitations</t>
        </is>
      </c>
      <c r="B5" s="6" t="n">
        <v>-1909</v>
      </c>
      <c r="C5" s="6" t="n">
        <v>-939</v>
      </c>
      <c r="D5" s="6" t="n">
        <v>-422</v>
      </c>
    </row>
    <row r="6">
      <c r="A6" s="4" t="inlineStr">
        <is>
          <t>Increase related to prior period tax positions</t>
        </is>
      </c>
      <c r="B6" s="6" t="n">
        <v>495</v>
      </c>
      <c r="C6" s="6" t="n">
        <v>1074</v>
      </c>
      <c r="D6" s="6" t="n">
        <v>2602</v>
      </c>
    </row>
    <row r="7">
      <c r="A7" s="4" t="inlineStr">
        <is>
          <t>Decrease related to prior period tax positions</t>
        </is>
      </c>
      <c r="B7" s="6" t="n">
        <v>0</v>
      </c>
      <c r="C7" s="6" t="n">
        <v>0</v>
      </c>
      <c r="D7" s="6" t="n">
        <v>-183</v>
      </c>
    </row>
    <row r="8">
      <c r="A8" s="4" t="inlineStr">
        <is>
          <t>Increase related to current year tax positions</t>
        </is>
      </c>
      <c r="B8" s="6" t="n">
        <v>8346</v>
      </c>
      <c r="C8" s="6" t="n">
        <v>5563</v>
      </c>
      <c r="D8" s="6" t="n">
        <v>3495</v>
      </c>
    </row>
    <row r="9">
      <c r="A9" s="4" t="inlineStr">
        <is>
          <t>Balance at the end of the year</t>
        </is>
      </c>
      <c r="B9" s="5" t="n">
        <v>23625</v>
      </c>
      <c r="C9" s="5" t="n">
        <v>16693</v>
      </c>
      <c r="D9" s="5" t="n">
        <v>109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Jul. 31, 2021</t>
        </is>
      </c>
      <c r="C2" s="2" t="inlineStr">
        <is>
          <t>Aug. 01, 2020</t>
        </is>
      </c>
    </row>
    <row r="3">
      <c r="A3" s="3" t="inlineStr">
        <is>
          <t>Income Taxes Valuation Allowance [Roll Forward]</t>
        </is>
      </c>
    </row>
    <row r="4">
      <c r="A4" s="4" t="inlineStr">
        <is>
          <t>Beginning of year valuation allowance</t>
        </is>
      </c>
      <c r="B4" s="5" t="n">
        <v>43153</v>
      </c>
      <c r="C4" s="5" t="n">
        <v>0</v>
      </c>
    </row>
    <row r="5">
      <c r="A5" s="4" t="inlineStr">
        <is>
          <t>Valuation allowance charged / (credited) to expense</t>
        </is>
      </c>
      <c r="B5" s="6" t="n">
        <v>40995</v>
      </c>
      <c r="C5" s="6" t="n">
        <v>43153</v>
      </c>
    </row>
    <row r="6">
      <c r="A6" s="4" t="inlineStr">
        <is>
          <t>Valuation allowance charged / (credited) to other accounts</t>
        </is>
      </c>
      <c r="B6" s="6" t="n">
        <v>-6544</v>
      </c>
      <c r="C6" s="6" t="n">
        <v>0</v>
      </c>
    </row>
    <row r="7">
      <c r="A7" s="4" t="inlineStr">
        <is>
          <t>End of year valuation allowance</t>
        </is>
      </c>
      <c r="B7" s="5" t="n">
        <v>77604</v>
      </c>
      <c r="C7" s="5" t="n">
        <v>431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3" customWidth="1" min="2" max="2"/>
    <col width="37" customWidth="1" min="3" max="3"/>
    <col width="37" customWidth="1" min="4" max="4"/>
    <col width="37" customWidth="1" min="5" max="5"/>
  </cols>
  <sheetData>
    <row r="1">
      <c r="A1" s="1" t="inlineStr">
        <is>
          <t>Earnings (Loss) Per Share Attributable to Common Stockholders (Details) $ / shares in Units, $ in Thousands</t>
        </is>
      </c>
      <c r="B1" s="2" t="inlineStr">
        <is>
          <t>Nov. 16, 2017voteclass</t>
        </is>
      </c>
      <c r="C1" s="2" t="inlineStr">
        <is>
          <t>Jul. 31, 2021USD ($)$ / sharesshares</t>
        </is>
      </c>
      <c r="D1" s="2" t="inlineStr">
        <is>
          <t>Aug. 01, 2020USD ($)$ / sharesshares</t>
        </is>
      </c>
      <c r="E1" s="2" t="inlineStr">
        <is>
          <t>Aug. 03, 2019USD ($)$ / sharesshares</t>
        </is>
      </c>
    </row>
    <row r="2">
      <c r="A2" s="3" t="inlineStr">
        <is>
          <t>Earnings Per Share, Basic, by Common Class, Including Two Class Method [Line Items]</t>
        </is>
      </c>
    </row>
    <row r="3">
      <c r="A3" s="4" t="inlineStr">
        <is>
          <t>Number of new classes of common stock authorized | class</t>
        </is>
      </c>
      <c r="B3" s="6" t="n">
        <v>2</v>
      </c>
    </row>
    <row r="4">
      <c r="A4" s="4" t="inlineStr">
        <is>
          <t>Common stock, conversion ratio</t>
        </is>
      </c>
      <c r="B4" s="6" t="n">
        <v>1</v>
      </c>
    </row>
    <row r="5">
      <c r="A5" s="3" t="inlineStr">
        <is>
          <t>Numerator:</t>
        </is>
      </c>
    </row>
    <row r="6">
      <c r="A6" s="4" t="inlineStr">
        <is>
          <t>Net income (loss)</t>
        </is>
      </c>
      <c r="C6" s="5" t="n">
        <v>-8876</v>
      </c>
      <c r="D6" s="5" t="n">
        <v>-67117</v>
      </c>
      <c r="E6" s="5" t="n">
        <v>36881</v>
      </c>
    </row>
    <row r="7">
      <c r="A7" s="4" t="inlineStr">
        <is>
          <t>Net income (loss) attributable to common stockholders – basic</t>
        </is>
      </c>
      <c r="C7" s="6" t="n">
        <v>-8876</v>
      </c>
      <c r="D7" s="6" t="n">
        <v>-67117</v>
      </c>
      <c r="E7" s="6" t="n">
        <v>36863</v>
      </c>
    </row>
    <row r="8">
      <c r="A8" s="4" t="inlineStr">
        <is>
          <t>Net income (loss) attributable to common stockholders – diluted</t>
        </is>
      </c>
      <c r="C8" s="5" t="n">
        <v>-8876</v>
      </c>
      <c r="D8" s="5" t="n">
        <v>-67117</v>
      </c>
      <c r="E8" s="5" t="n">
        <v>36864</v>
      </c>
    </row>
    <row r="9">
      <c r="A9" s="3" t="inlineStr">
        <is>
          <t>Denominator:</t>
        </is>
      </c>
    </row>
    <row r="10">
      <c r="A10" s="4" t="inlineStr">
        <is>
          <t>Weighted-average shares of common stock - basic (in shares) | shares</t>
        </is>
      </c>
      <c r="C10" s="6" t="n">
        <v>105975403</v>
      </c>
      <c r="D10" s="6" t="n">
        <v>102383282</v>
      </c>
      <c r="E10" s="6" t="n">
        <v>100013462</v>
      </c>
    </row>
    <row r="11">
      <c r="A11" s="4" t="inlineStr">
        <is>
          <t>Weighted-average shares of common stock - diluted (in shares) | shares</t>
        </is>
      </c>
      <c r="C11" s="6" t="n">
        <v>105975403</v>
      </c>
      <c r="D11" s="6" t="n">
        <v>102383282</v>
      </c>
      <c r="E11" s="6" t="n">
        <v>103653626</v>
      </c>
    </row>
    <row r="12">
      <c r="A12" s="3" t="inlineStr">
        <is>
          <t>Earnings (loss) per share attributable to common stockholders:</t>
        </is>
      </c>
    </row>
    <row r="13">
      <c r="A13" s="4" t="inlineStr">
        <is>
          <t>Basic (in dollars per share) | $ / shares</t>
        </is>
      </c>
      <c r="C13" s="8" t="n">
        <v>-0.08</v>
      </c>
      <c r="D13" s="8" t="n">
        <v>-0.66</v>
      </c>
      <c r="E13" s="8" t="n">
        <v>0.37</v>
      </c>
    </row>
    <row r="14">
      <c r="A14" s="4" t="inlineStr">
        <is>
          <t>Diluted (in dollars per share) | $ / shares</t>
        </is>
      </c>
      <c r="C14" s="8" t="n">
        <v>-0.08</v>
      </c>
      <c r="D14" s="8" t="n">
        <v>-0.66</v>
      </c>
      <c r="E14" s="8" t="n">
        <v>0.36</v>
      </c>
    </row>
    <row r="15">
      <c r="A15" s="4" t="inlineStr">
        <is>
          <t>Class A common stock</t>
        </is>
      </c>
    </row>
    <row r="16">
      <c r="A16" s="3" t="inlineStr">
        <is>
          <t>Numerator:</t>
        </is>
      </c>
    </row>
    <row r="17">
      <c r="A17" s="4" t="inlineStr">
        <is>
          <t>Net income (loss)</t>
        </is>
      </c>
      <c r="C17" s="5" t="n">
        <v>-5557</v>
      </c>
      <c r="D17" s="5" t="n">
        <v>-36860</v>
      </c>
      <c r="E17" s="5" t="n">
        <v>16604</v>
      </c>
    </row>
    <row r="18">
      <c r="A18" s="4" t="inlineStr">
        <is>
          <t>Less: noncumulative dividends to preferred stockholders</t>
        </is>
      </c>
      <c r="C18" s="6" t="n">
        <v>0</v>
      </c>
      <c r="D18" s="6" t="n">
        <v>0</v>
      </c>
      <c r="E18" s="6" t="n">
        <v>0</v>
      </c>
    </row>
    <row r="19">
      <c r="A19" s="4" t="inlineStr">
        <is>
          <t>Less: undistributed earnings to participating securities</t>
        </is>
      </c>
      <c r="C19" s="6" t="n">
        <v>0</v>
      </c>
      <c r="D19" s="6" t="n">
        <v>0</v>
      </c>
      <c r="E19" s="6" t="n">
        <v>-8</v>
      </c>
    </row>
    <row r="20">
      <c r="A20" s="4" t="inlineStr">
        <is>
          <t>Net income (loss) attributable to common stockholders – basic</t>
        </is>
      </c>
      <c r="C20" s="6" t="n">
        <v>-5557</v>
      </c>
      <c r="D20" s="6" t="n">
        <v>-36860</v>
      </c>
      <c r="E20" s="6" t="n">
        <v>16596</v>
      </c>
    </row>
    <row r="21">
      <c r="A21" s="4" t="inlineStr">
        <is>
          <t>Add: adjustments to undistributed earnings to participating securities</t>
        </is>
      </c>
      <c r="C21" s="6" t="n">
        <v>0</v>
      </c>
      <c r="D21" s="6" t="n">
        <v>0</v>
      </c>
      <c r="E21" s="6" t="n">
        <v>1</v>
      </c>
    </row>
    <row r="22">
      <c r="A22" s="4" t="inlineStr">
        <is>
          <t>Reallocation of undistributed earnings as a result of conversion of Class B common stock to Class A common stock</t>
        </is>
      </c>
      <c r="C22" s="6" t="n">
        <v>0</v>
      </c>
      <c r="D22" s="6" t="n">
        <v>0</v>
      </c>
      <c r="E22" s="6" t="n">
        <v>20267</v>
      </c>
    </row>
    <row r="23">
      <c r="A23" s="4" t="inlineStr">
        <is>
          <t>Reallocation of undistributed earnings to Class B common stock</t>
        </is>
      </c>
      <c r="C23" s="6" t="n">
        <v>0</v>
      </c>
      <c r="D23" s="6" t="n">
        <v>0</v>
      </c>
      <c r="E23" s="6" t="n">
        <v>0</v>
      </c>
    </row>
    <row r="24">
      <c r="A24" s="4" t="inlineStr">
        <is>
          <t>Net income (loss) attributable to common stockholders – diluted</t>
        </is>
      </c>
      <c r="C24" s="5" t="n">
        <v>-5557</v>
      </c>
      <c r="D24" s="5" t="n">
        <v>-36860</v>
      </c>
      <c r="E24" s="5" t="n">
        <v>36864</v>
      </c>
    </row>
    <row r="25">
      <c r="A25" s="3" t="inlineStr">
        <is>
          <t>Denominator:</t>
        </is>
      </c>
    </row>
    <row r="26">
      <c r="A26" s="4" t="inlineStr">
        <is>
          <t>Weighted-average shares of common stock - basic (in shares) | shares</t>
        </is>
      </c>
      <c r="C26" s="6" t="n">
        <v>66351916</v>
      </c>
      <c r="D26" s="6" t="n">
        <v>56228429</v>
      </c>
      <c r="E26" s="6" t="n">
        <v>45027352</v>
      </c>
    </row>
    <row r="27">
      <c r="A27" s="4" t="inlineStr">
        <is>
          <t>Conversion of Class B to Class A common shares outstanding (in shares) | shares</t>
        </is>
      </c>
      <c r="C27" s="6" t="n">
        <v>0</v>
      </c>
      <c r="D27" s="6" t="n">
        <v>0</v>
      </c>
      <c r="E27" s="6" t="n">
        <v>54986110</v>
      </c>
    </row>
    <row r="28">
      <c r="A28" s="4" t="inlineStr">
        <is>
          <t>Effect of dilutive stock options and restricted stock units (in shares) | shares</t>
        </is>
      </c>
      <c r="C28" s="6" t="n">
        <v>0</v>
      </c>
      <c r="D28" s="6" t="n">
        <v>0</v>
      </c>
      <c r="E28" s="6" t="n">
        <v>3640164</v>
      </c>
    </row>
    <row r="29">
      <c r="A29" s="4" t="inlineStr">
        <is>
          <t>Effect of potentially dilutive preferred stock warrants (in shares) | shares</t>
        </is>
      </c>
      <c r="C29" s="6" t="n">
        <v>0</v>
      </c>
      <c r="D29" s="6" t="n">
        <v>0</v>
      </c>
      <c r="E29" s="6" t="n">
        <v>0</v>
      </c>
    </row>
    <row r="30">
      <c r="A30" s="4" t="inlineStr">
        <is>
          <t>Weighted-average shares of common stock - diluted (in shares) | shares</t>
        </is>
      </c>
      <c r="C30" s="6" t="n">
        <v>66351916</v>
      </c>
      <c r="D30" s="6" t="n">
        <v>56228429</v>
      </c>
      <c r="E30" s="6" t="n">
        <v>103653626</v>
      </c>
    </row>
    <row r="31">
      <c r="A31" s="3" t="inlineStr">
        <is>
          <t>Earnings (loss) per share attributable to common stockholders:</t>
        </is>
      </c>
    </row>
    <row r="32">
      <c r="A32" s="4" t="inlineStr">
        <is>
          <t>Basic (in dollars per share) | $ / shares</t>
        </is>
      </c>
      <c r="C32" s="8" t="n">
        <v>-0.08</v>
      </c>
      <c r="D32" s="8" t="n">
        <v>-0.66</v>
      </c>
      <c r="E32" s="8" t="n">
        <v>0.37</v>
      </c>
    </row>
    <row r="33">
      <c r="A33" s="4" t="inlineStr">
        <is>
          <t>Diluted (in dollars per share) | $ / shares</t>
        </is>
      </c>
      <c r="C33" s="8" t="n">
        <v>-0.08</v>
      </c>
      <c r="D33" s="8" t="n">
        <v>-0.66</v>
      </c>
      <c r="E33" s="8" t="n">
        <v>0.36</v>
      </c>
    </row>
    <row r="34">
      <c r="A34" s="4" t="inlineStr">
        <is>
          <t>Class B common stock</t>
        </is>
      </c>
    </row>
    <row r="35">
      <c r="A35" s="3" t="inlineStr">
        <is>
          <t>Numerator:</t>
        </is>
      </c>
    </row>
    <row r="36">
      <c r="A36" s="4" t="inlineStr">
        <is>
          <t>Net income (loss)</t>
        </is>
      </c>
      <c r="C36" s="5" t="n">
        <v>-3319</v>
      </c>
      <c r="D36" s="5" t="n">
        <v>-30257</v>
      </c>
      <c r="E36" s="5" t="n">
        <v>20277</v>
      </c>
    </row>
    <row r="37">
      <c r="A37" s="4" t="inlineStr">
        <is>
          <t>Less: noncumulative dividends to preferred stockholders</t>
        </is>
      </c>
      <c r="C37" s="6" t="n">
        <v>0</v>
      </c>
      <c r="D37" s="6" t="n">
        <v>0</v>
      </c>
      <c r="E37" s="6" t="n">
        <v>0</v>
      </c>
    </row>
    <row r="38">
      <c r="A38" s="4" t="inlineStr">
        <is>
          <t>Less: undistributed earnings to participating securities</t>
        </is>
      </c>
      <c r="C38" s="6" t="n">
        <v>0</v>
      </c>
      <c r="D38" s="6" t="n">
        <v>0</v>
      </c>
      <c r="E38" s="6" t="n">
        <v>-10</v>
      </c>
    </row>
    <row r="39">
      <c r="A39" s="4" t="inlineStr">
        <is>
          <t>Net income (loss) attributable to common stockholders – basic</t>
        </is>
      </c>
      <c r="C39" s="6" t="n">
        <v>-3319</v>
      </c>
      <c r="D39" s="6" t="n">
        <v>-30257</v>
      </c>
      <c r="E39" s="6" t="n">
        <v>20267</v>
      </c>
    </row>
    <row r="40">
      <c r="A40" s="4" t="inlineStr">
        <is>
          <t>Add: adjustments to undistributed earnings to participating securities</t>
        </is>
      </c>
      <c r="C40" s="6" t="n">
        <v>0</v>
      </c>
      <c r="D40" s="6" t="n">
        <v>0</v>
      </c>
      <c r="E40" s="6" t="n">
        <v>0</v>
      </c>
    </row>
    <row r="41">
      <c r="A41" s="4" t="inlineStr">
        <is>
          <t>Reallocation of undistributed earnings as a result of conversion of Class B common stock to Class A common stock</t>
        </is>
      </c>
      <c r="C41" s="6" t="n">
        <v>0</v>
      </c>
      <c r="D41" s="6" t="n">
        <v>0</v>
      </c>
      <c r="E41" s="6" t="n">
        <v>0</v>
      </c>
    </row>
    <row r="42">
      <c r="A42" s="4" t="inlineStr">
        <is>
          <t>Reallocation of undistributed earnings to Class B common stock</t>
        </is>
      </c>
      <c r="C42" s="6" t="n">
        <v>0</v>
      </c>
      <c r="D42" s="6" t="n">
        <v>0</v>
      </c>
      <c r="E42" s="6" t="n">
        <v>302</v>
      </c>
    </row>
    <row r="43">
      <c r="A43" s="4" t="inlineStr">
        <is>
          <t>Net income (loss) attributable to common stockholders – diluted</t>
        </is>
      </c>
      <c r="C43" s="5" t="n">
        <v>-3319</v>
      </c>
      <c r="D43" s="5" t="n">
        <v>-30257</v>
      </c>
      <c r="E43" s="5" t="n">
        <v>20569</v>
      </c>
    </row>
    <row r="44">
      <c r="A44" s="3" t="inlineStr">
        <is>
          <t>Denominator:</t>
        </is>
      </c>
    </row>
    <row r="45">
      <c r="A45" s="4" t="inlineStr">
        <is>
          <t>Weighted-average shares of common stock - basic (in shares) | shares</t>
        </is>
      </c>
      <c r="C45" s="6" t="n">
        <v>39623487</v>
      </c>
      <c r="D45" s="6" t="n">
        <v>46154853</v>
      </c>
      <c r="E45" s="6" t="n">
        <v>54986110</v>
      </c>
    </row>
    <row r="46">
      <c r="A46" s="4" t="inlineStr">
        <is>
          <t>Conversion of Class B to Class A common shares outstanding (in shares) | shares</t>
        </is>
      </c>
      <c r="C46" s="6" t="n">
        <v>0</v>
      </c>
      <c r="D46" s="6" t="n">
        <v>0</v>
      </c>
      <c r="E46" s="6" t="n">
        <v>0</v>
      </c>
    </row>
    <row r="47">
      <c r="A47" s="4" t="inlineStr">
        <is>
          <t>Effect of dilutive stock options and restricted stock units (in shares) | shares</t>
        </is>
      </c>
      <c r="C47" s="6" t="n">
        <v>0</v>
      </c>
      <c r="D47" s="6" t="n">
        <v>0</v>
      </c>
      <c r="E47" s="6" t="n">
        <v>2849737</v>
      </c>
    </row>
    <row r="48">
      <c r="A48" s="4" t="inlineStr">
        <is>
          <t>Effect of potentially dilutive preferred stock warrants (in shares) | shares</t>
        </is>
      </c>
      <c r="C48" s="6" t="n">
        <v>0</v>
      </c>
      <c r="D48" s="6" t="n">
        <v>0</v>
      </c>
      <c r="E48" s="6" t="n">
        <v>0</v>
      </c>
    </row>
    <row r="49">
      <c r="A49" s="4" t="inlineStr">
        <is>
          <t>Weighted-average shares of common stock - diluted (in shares) | shares</t>
        </is>
      </c>
      <c r="C49" s="6" t="n">
        <v>39623487</v>
      </c>
      <c r="D49" s="6" t="n">
        <v>46154853</v>
      </c>
      <c r="E49" s="6" t="n">
        <v>57835847</v>
      </c>
    </row>
    <row r="50">
      <c r="A50" s="3" t="inlineStr">
        <is>
          <t>Earnings (loss) per share attributable to common stockholders:</t>
        </is>
      </c>
    </row>
    <row r="51">
      <c r="A51" s="4" t="inlineStr">
        <is>
          <t>Basic (in dollars per share) | $ / shares</t>
        </is>
      </c>
      <c r="C51" s="8" t="n">
        <v>-0.08</v>
      </c>
      <c r="D51" s="8" t="n">
        <v>-0.66</v>
      </c>
      <c r="E51" s="8" t="n">
        <v>0.37</v>
      </c>
    </row>
    <row r="52">
      <c r="A52" s="4" t="inlineStr">
        <is>
          <t>Diluted (in dollars per share) | $ / shares</t>
        </is>
      </c>
      <c r="C52" s="8" t="n">
        <v>-0.08</v>
      </c>
      <c r="D52" s="8" t="n">
        <v>-0.66</v>
      </c>
      <c r="E52" s="8" t="n">
        <v>0.36</v>
      </c>
    </row>
    <row r="53">
      <c r="A53" s="4" t="inlineStr">
        <is>
          <t>IPO | Class A common stock</t>
        </is>
      </c>
    </row>
    <row r="54">
      <c r="A54" s="3" t="inlineStr">
        <is>
          <t>Earnings Per Share, Basic, by Common Class, Including Two Class Method [Line Items]</t>
        </is>
      </c>
    </row>
    <row r="55">
      <c r="A55" s="4" t="inlineStr">
        <is>
          <t>Common stock voting rights per share | vote</t>
        </is>
      </c>
      <c r="B55" s="6" t="n">
        <v>1</v>
      </c>
    </row>
    <row r="56">
      <c r="A56" s="4" t="inlineStr">
        <is>
          <t>IPO | Class B common stock</t>
        </is>
      </c>
    </row>
    <row r="57">
      <c r="A57" s="3" t="inlineStr">
        <is>
          <t>Earnings Per Share, Basic, by Common Class, Including Two Class Method [Line Items]</t>
        </is>
      </c>
    </row>
    <row r="58">
      <c r="A58" s="4" t="inlineStr">
        <is>
          <t>Common stock voting rights per share | vote</t>
        </is>
      </c>
      <c r="B58"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 Common Stock Equivalents Excluded From Computation of Diluted Earnings (Loss) Per Share (Details) - shares</t>
        </is>
      </c>
      <c r="B1" s="2" t="inlineStr">
        <is>
          <t>12 Months Ended</t>
        </is>
      </c>
    </row>
    <row r="2">
      <c r="B2" s="2" t="inlineStr">
        <is>
          <t>Jul. 31, 2021</t>
        </is>
      </c>
      <c r="C2" s="2" t="inlineStr">
        <is>
          <t>Aug. 01, 2020</t>
        </is>
      </c>
      <c r="D2" s="2" t="inlineStr">
        <is>
          <t>Aug. 03, 2019</t>
        </is>
      </c>
    </row>
    <row r="3">
      <c r="A3" s="3" t="inlineStr">
        <is>
          <t>Earnings Per Share, Basic, by Common Class, Including Two Class Method [Line Items]</t>
        </is>
      </c>
    </row>
    <row r="4">
      <c r="A4" s="4" t="inlineStr">
        <is>
          <t>Common stock equivalents excluded from the computation of diluted earnings (loss) per share (in shares)</t>
        </is>
      </c>
      <c r="B4" s="6" t="n">
        <v>13915407</v>
      </c>
      <c r="C4" s="6" t="n">
        <v>14430373</v>
      </c>
      <c r="D4" s="6" t="n">
        <v>5431304</v>
      </c>
    </row>
    <row r="5">
      <c r="A5" s="4" t="inlineStr">
        <is>
          <t>Restricted stock units that settle into Class A common stock</t>
        </is>
      </c>
    </row>
    <row r="6">
      <c r="A6" s="3" t="inlineStr">
        <is>
          <t>Earnings Per Share, Basic, by Common Class, Including Two Class Method [Line Items]</t>
        </is>
      </c>
    </row>
    <row r="7">
      <c r="A7" s="4" t="inlineStr">
        <is>
          <t>Common stock equivalents excluded from the computation of diluted earnings (loss) per share (in shares)</t>
        </is>
      </c>
      <c r="B7" s="6" t="n">
        <v>10264925</v>
      </c>
      <c r="C7" s="6" t="n">
        <v>7965447</v>
      </c>
      <c r="D7" s="6" t="n">
        <v>2914630</v>
      </c>
    </row>
    <row r="8">
      <c r="A8" s="4" t="inlineStr">
        <is>
          <t>Class A common stock | Options</t>
        </is>
      </c>
    </row>
    <row r="9">
      <c r="A9" s="3" t="inlineStr">
        <is>
          <t>Earnings Per Share, Basic, by Common Class, Including Two Class Method [Line Items]</t>
        </is>
      </c>
    </row>
    <row r="10">
      <c r="A10" s="4" t="inlineStr">
        <is>
          <t>Common stock equivalents excluded from the computation of diluted earnings (loss) per share (in shares)</t>
        </is>
      </c>
      <c r="B10" s="6" t="n">
        <v>2361055</v>
      </c>
      <c r="C10" s="6" t="n">
        <v>2924512</v>
      </c>
      <c r="D10" s="6" t="n">
        <v>1547495</v>
      </c>
    </row>
    <row r="11">
      <c r="A11" s="4" t="inlineStr">
        <is>
          <t>Class B common stock | Options</t>
        </is>
      </c>
    </row>
    <row r="12">
      <c r="A12" s="3" t="inlineStr">
        <is>
          <t>Earnings Per Share, Basic, by Common Class, Including Two Class Method [Line Items]</t>
        </is>
      </c>
    </row>
    <row r="13">
      <c r="A13" s="4" t="inlineStr">
        <is>
          <t>Common stock equivalents excluded from the computation of diluted earnings (loss) per share (in shares)</t>
        </is>
      </c>
      <c r="B13" s="6" t="n">
        <v>1289427</v>
      </c>
      <c r="C13" s="6" t="n">
        <v>3540414</v>
      </c>
      <c r="D13" s="6" t="n">
        <v>9691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l. 31, 2021</t>
        </is>
      </c>
      <c r="C2" s="2" t="inlineStr">
        <is>
          <t>Aug. 01, 2020</t>
        </is>
      </c>
      <c r="D2" s="2" t="inlineStr">
        <is>
          <t>Aug. 03, 2019</t>
        </is>
      </c>
    </row>
    <row r="3">
      <c r="A3" s="3" t="inlineStr">
        <is>
          <t>Cash Flows from Operating Activities</t>
        </is>
      </c>
    </row>
    <row r="4">
      <c r="A4" s="4" t="inlineStr">
        <is>
          <t>Net income (loss)</t>
        </is>
      </c>
      <c r="B4" s="5" t="n">
        <v>-8876</v>
      </c>
      <c r="C4" s="5" t="n">
        <v>-67117</v>
      </c>
      <c r="D4" s="5" t="n">
        <v>36881</v>
      </c>
    </row>
    <row r="5">
      <c r="A5" s="3" t="inlineStr">
        <is>
          <t>Adjustments to reconcile net income (loss) to net cash provided by (used in) operating activities:</t>
        </is>
      </c>
    </row>
    <row r="6">
      <c r="A6" s="4" t="inlineStr">
        <is>
          <t>Deferred income taxes and valuation allowance</t>
        </is>
      </c>
      <c r="B6" s="6" t="n">
        <v>64</v>
      </c>
      <c r="C6" s="6" t="n">
        <v>22880</v>
      </c>
      <c r="D6" s="6" t="n">
        <v>-8203</v>
      </c>
    </row>
    <row r="7">
      <c r="A7" s="4" t="inlineStr">
        <is>
          <t>Inventory reserves</t>
        </is>
      </c>
      <c r="B7" s="6" t="n">
        <v>8875</v>
      </c>
      <c r="C7" s="6" t="n">
        <v>8828</v>
      </c>
      <c r="D7" s="6" t="n">
        <v>7974</v>
      </c>
    </row>
    <row r="8">
      <c r="A8" s="4" t="inlineStr">
        <is>
          <t>Stock-based compensation expense</t>
        </is>
      </c>
      <c r="B8" s="6" t="n">
        <v>100696</v>
      </c>
      <c r="C8" s="6" t="n">
        <v>67530</v>
      </c>
      <c r="D8" s="6" t="n">
        <v>35256</v>
      </c>
    </row>
    <row r="9">
      <c r="A9" s="4" t="inlineStr">
        <is>
          <t>Depreciation, amortization, and accretion</t>
        </is>
      </c>
      <c r="B9" s="6" t="n">
        <v>29929</v>
      </c>
      <c r="C9" s="6" t="n">
        <v>22617</v>
      </c>
      <c r="D9" s="6" t="n">
        <v>14331</v>
      </c>
    </row>
    <row r="10">
      <c r="A10" s="4" t="inlineStr">
        <is>
          <t>Other</t>
        </is>
      </c>
      <c r="B10" s="6" t="n">
        <v>-3632</v>
      </c>
      <c r="C10" s="6" t="n">
        <v>882</v>
      </c>
      <c r="D10" s="6" t="n">
        <v>148</v>
      </c>
    </row>
    <row r="11">
      <c r="A11" s="3" t="inlineStr">
        <is>
          <t>Change in operating assets and liabilities:</t>
        </is>
      </c>
    </row>
    <row r="12">
      <c r="A12" s="4" t="inlineStr">
        <is>
          <t>Inventory</t>
        </is>
      </c>
      <c r="B12" s="6" t="n">
        <v>-96056</v>
      </c>
      <c r="C12" s="6" t="n">
        <v>-15222</v>
      </c>
      <c r="D12" s="6" t="n">
        <v>-41233</v>
      </c>
    </row>
    <row r="13">
      <c r="A13" s="4" t="inlineStr">
        <is>
          <t>Prepaid expenses and other assets</t>
        </is>
      </c>
      <c r="B13" s="6" t="n">
        <v>-20096</v>
      </c>
      <c r="C13" s="6" t="n">
        <v>-140</v>
      </c>
      <c r="D13" s="6" t="n">
        <v>-15783</v>
      </c>
    </row>
    <row r="14">
      <c r="A14" s="4" t="inlineStr">
        <is>
          <t>Income tax receivables</t>
        </is>
      </c>
      <c r="B14" s="6" t="n">
        <v>-31700</v>
      </c>
      <c r="C14" s="6" t="n">
        <v>-6543</v>
      </c>
      <c r="D14" s="6" t="n">
        <v>-1048</v>
      </c>
    </row>
    <row r="15">
      <c r="A15" s="4" t="inlineStr">
        <is>
          <t>Operating lease right-of-use assets and liabilities</t>
        </is>
      </c>
      <c r="B15" s="6" t="n">
        <v>-1818</v>
      </c>
      <c r="C15" s="6" t="n">
        <v>394</v>
      </c>
      <c r="D15" s="6" t="n">
        <v>0</v>
      </c>
    </row>
    <row r="16">
      <c r="A16" s="4" t="inlineStr">
        <is>
          <t>Accounts payable</t>
        </is>
      </c>
      <c r="B16" s="6" t="n">
        <v>-12385</v>
      </c>
      <c r="C16" s="6" t="n">
        <v>-5520</v>
      </c>
      <c r="D16" s="6" t="n">
        <v>10774</v>
      </c>
    </row>
    <row r="17">
      <c r="A17" s="4" t="inlineStr">
        <is>
          <t>Accrued liabilities</t>
        </is>
      </c>
      <c r="B17" s="6" t="n">
        <v>22011</v>
      </c>
      <c r="C17" s="6" t="n">
        <v>8297</v>
      </c>
      <c r="D17" s="6" t="n">
        <v>22856</v>
      </c>
    </row>
    <row r="18">
      <c r="A18" s="4" t="inlineStr">
        <is>
          <t>Deferred revenue</t>
        </is>
      </c>
      <c r="B18" s="6" t="n">
        <v>5082</v>
      </c>
      <c r="C18" s="6" t="n">
        <v>1054</v>
      </c>
      <c r="D18" s="6" t="n">
        <v>3325</v>
      </c>
    </row>
    <row r="19">
      <c r="A19" s="4" t="inlineStr">
        <is>
          <t>Gift card liability</t>
        </is>
      </c>
      <c r="B19" s="6" t="n">
        <v>1313</v>
      </c>
      <c r="C19" s="6" t="n">
        <v>1357</v>
      </c>
      <c r="D19" s="6" t="n">
        <v>825</v>
      </c>
    </row>
    <row r="20">
      <c r="A20" s="4" t="inlineStr">
        <is>
          <t>Other liabilities</t>
        </is>
      </c>
      <c r="B20" s="6" t="n">
        <v>-9082</v>
      </c>
      <c r="C20" s="6" t="n">
        <v>3580</v>
      </c>
      <c r="D20" s="6" t="n">
        <v>12491</v>
      </c>
    </row>
    <row r="21">
      <c r="A21" s="4" t="inlineStr">
        <is>
          <t>Net cash provided by (used in) operating activities</t>
        </is>
      </c>
      <c r="B21" s="6" t="n">
        <v>-15675</v>
      </c>
      <c r="C21" s="6" t="n">
        <v>42877</v>
      </c>
      <c r="D21" s="6" t="n">
        <v>78594</v>
      </c>
    </row>
    <row r="22">
      <c r="A22" s="3" t="inlineStr">
        <is>
          <t>Cash Flows from Investing Activities</t>
        </is>
      </c>
    </row>
    <row r="23">
      <c r="A23" s="4" t="inlineStr">
        <is>
          <t>Purchases of property and equipment</t>
        </is>
      </c>
      <c r="B23" s="6" t="n">
        <v>-35256</v>
      </c>
      <c r="C23" s="6" t="n">
        <v>-30207</v>
      </c>
      <c r="D23" s="6" t="n">
        <v>-30825</v>
      </c>
    </row>
    <row r="24">
      <c r="A24" s="4" t="inlineStr">
        <is>
          <t>Purchases of securities available-for-sale</t>
        </is>
      </c>
      <c r="B24" s="6" t="n">
        <v>-173726</v>
      </c>
      <c r="C24" s="6" t="n">
        <v>-248318</v>
      </c>
      <c r="D24" s="6" t="n">
        <v>-285205</v>
      </c>
    </row>
    <row r="25">
      <c r="A25" s="4" t="inlineStr">
        <is>
          <t>Sales of securities available-for-sale</t>
        </is>
      </c>
      <c r="B25" s="6" t="n">
        <v>104501</v>
      </c>
      <c r="C25" s="6" t="n">
        <v>36587</v>
      </c>
      <c r="D25" s="6" t="n">
        <v>10596</v>
      </c>
    </row>
    <row r="26">
      <c r="A26" s="4" t="inlineStr">
        <is>
          <t>Maturities of securities available-for-sale</t>
        </is>
      </c>
      <c r="B26" s="6" t="n">
        <v>143574</v>
      </c>
      <c r="C26" s="6" t="n">
        <v>171477</v>
      </c>
      <c r="D26" s="6" t="n">
        <v>80250</v>
      </c>
    </row>
    <row r="27">
      <c r="A27" s="4" t="inlineStr">
        <is>
          <t>Net cash provided by (used in) investing activities</t>
        </is>
      </c>
      <c r="B27" s="6" t="n">
        <v>39093</v>
      </c>
      <c r="C27" s="6" t="n">
        <v>-70461</v>
      </c>
      <c r="D27" s="6" t="n">
        <v>-225184</v>
      </c>
    </row>
    <row r="28">
      <c r="A28" s="3" t="inlineStr">
        <is>
          <t>Cash Flows from Financing Activities</t>
        </is>
      </c>
    </row>
    <row r="29">
      <c r="A29" s="4" t="inlineStr">
        <is>
          <t>Proceeds from the exercise of stock options, net</t>
        </is>
      </c>
      <c r="B29" s="6" t="n">
        <v>25932</v>
      </c>
      <c r="C29" s="6" t="n">
        <v>12078</v>
      </c>
      <c r="D29" s="6" t="n">
        <v>13693</v>
      </c>
    </row>
    <row r="30">
      <c r="A30" s="4" t="inlineStr">
        <is>
          <t>Payments for tax withholding related to vesting of restricted stock units</t>
        </is>
      </c>
      <c r="B30" s="6" t="n">
        <v>-64316</v>
      </c>
      <c r="C30" s="6" t="n">
        <v>-12819</v>
      </c>
      <c r="D30" s="6" t="n">
        <v>-6748</v>
      </c>
    </row>
    <row r="31">
      <c r="A31" s="4" t="inlineStr">
        <is>
          <t>Issuance costs on revolving credit facility</t>
        </is>
      </c>
      <c r="B31" s="6" t="n">
        <v>-501</v>
      </c>
      <c r="C31" s="6" t="n">
        <v>-694</v>
      </c>
      <c r="D31" s="6" t="n">
        <v>0</v>
      </c>
    </row>
    <row r="32">
      <c r="A32" s="4" t="inlineStr">
        <is>
          <t>Net cash provided by (used in) financing activities</t>
        </is>
      </c>
      <c r="B32" s="6" t="n">
        <v>-38885</v>
      </c>
      <c r="C32" s="6" t="n">
        <v>-1435</v>
      </c>
      <c r="D32" s="6" t="n">
        <v>6945</v>
      </c>
    </row>
    <row r="33">
      <c r="A33" s="4" t="inlineStr">
        <is>
          <t>Net increase (decrease) in cash and cash equivalents</t>
        </is>
      </c>
      <c r="B33" s="6" t="n">
        <v>-15467</v>
      </c>
      <c r="C33" s="6" t="n">
        <v>-29019</v>
      </c>
      <c r="D33" s="6" t="n">
        <v>-139645</v>
      </c>
    </row>
    <row r="34">
      <c r="A34" s="4" t="inlineStr">
        <is>
          <t>Effect of exchange rate changes on cash</t>
        </is>
      </c>
      <c r="B34" s="6" t="n">
        <v>1797</v>
      </c>
      <c r="C34" s="6" t="n">
        <v>1542</v>
      </c>
      <c r="D34" s="6" t="n">
        <v>211</v>
      </c>
    </row>
    <row r="35">
      <c r="A35" s="4" t="inlineStr">
        <is>
          <t>Cash and cash equivalents at beginning of period</t>
        </is>
      </c>
      <c r="B35" s="6" t="n">
        <v>143455</v>
      </c>
      <c r="C35" s="6" t="n">
        <v>170932</v>
      </c>
      <c r="D35" s="6" t="n">
        <v>310366</v>
      </c>
    </row>
    <row r="36">
      <c r="A36" s="4" t="inlineStr">
        <is>
          <t>Cash and cash equivalents at end of period</t>
        </is>
      </c>
      <c r="B36" s="6" t="n">
        <v>129785</v>
      </c>
      <c r="C36" s="6" t="n">
        <v>143455</v>
      </c>
      <c r="D36" s="6" t="n">
        <v>170932</v>
      </c>
    </row>
    <row r="37">
      <c r="A37" s="3" t="inlineStr">
        <is>
          <t>Supplemental Disclosure</t>
        </is>
      </c>
    </row>
    <row r="38">
      <c r="A38" s="4" t="inlineStr">
        <is>
          <t>Cash paid for income taxes</t>
        </is>
      </c>
      <c r="B38" s="6" t="n">
        <v>461</v>
      </c>
      <c r="C38" s="6" t="n">
        <v>365</v>
      </c>
      <c r="D38" s="6" t="n">
        <v>966</v>
      </c>
    </row>
    <row r="39">
      <c r="A39" s="3" t="inlineStr">
        <is>
          <t>Supplemental Disclosure of Non-Cash Investing and Financing Activities:</t>
        </is>
      </c>
    </row>
    <row r="40">
      <c r="A40" s="4" t="inlineStr">
        <is>
          <t>Purchases of property and equipment included in accounts payable and accrued liabilities</t>
        </is>
      </c>
      <c r="B40" s="6" t="n">
        <v>3803</v>
      </c>
      <c r="C40" s="6" t="n">
        <v>4088</v>
      </c>
      <c r="D40" s="6" t="n">
        <v>5272</v>
      </c>
    </row>
    <row r="41">
      <c r="A41" s="4" t="inlineStr">
        <is>
          <t>Capitalized stock-based compensation</t>
        </is>
      </c>
      <c r="B41" s="6" t="n">
        <v>5693</v>
      </c>
      <c r="C41" s="6" t="n">
        <v>2450</v>
      </c>
      <c r="D41" s="6" t="n">
        <v>1789</v>
      </c>
    </row>
    <row r="42">
      <c r="A42" s="4" t="inlineStr">
        <is>
          <t>Leasehold improvements paid by landlord</t>
        </is>
      </c>
      <c r="B42" s="4" t="inlineStr">
        <is>
          <t xml:space="preserve"> </t>
        </is>
      </c>
      <c r="C42" s="6" t="n">
        <v>7406</v>
      </c>
      <c r="D42" s="6" t="n">
        <v>0</v>
      </c>
    </row>
    <row r="43">
      <c r="A43" s="4" t="inlineStr">
        <is>
          <t>Vesting of early exercised options</t>
        </is>
      </c>
      <c r="B43" s="5" t="n">
        <v>0</v>
      </c>
      <c r="C43" s="5" t="n">
        <v>0</v>
      </c>
      <c r="D43" s="5" t="n">
        <v>2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31, 2021</t>
        </is>
      </c>
    </row>
    <row r="3">
      <c r="A3" s="3" t="inlineStr">
        <is>
          <t>Organization, Consolidation and Presentation of Financial Statements [Abstract]</t>
        </is>
      </c>
    </row>
    <row r="4">
      <c r="A4" s="4" t="inlineStr">
        <is>
          <t>Description of Business</t>
        </is>
      </c>
      <c r="B4" s="4" t="inlineStr">
        <is>
          <t>Description of Business Stitch Fix, Inc. (“we,” “our,” “us,” or “the Company”) delivers personalization to our clients through the pairing of data science and human judgment. Currently, clients can engage with us in one of two ways that, combined, form an ecosystem of personalized experiences across styling, shopping and inspiration: (1) by receiving a personalized shipment of apparel informed by our algorithms and sent by a Stitch Fix stylist (a “Fix”); or (2) by purchasing directly from our website or mobile app based on a personalized assortment of outfit and item recommendations (“Freestyle”). Clients can choose to schedule automatic shipments or order a Fix on demand after they fill out a style profile on our website or mobile app. After receiving a Fix, our clients purchase the items they want to keep and return the other items, if any. Freestyle utilizes our algorithms to recommend a personalized assortment of outfit and item recommendations that will update throughout the day and will continue to evolve as we learn more about the client. We are incorporated in Delaware and have operations in the United States and the UK. COVID-19 Update There continues to be uncertainty around the COVID-19 pandemic as the Delta variant of COVID-19, which appears to be the most transmissible and contagious variant to date, has caused a surge in COVID-19 cases globally. The full impact of the COVID-19 crisis on our business will depend on factors such as the length of time of the pandemic; how federal, state and local governments are responding, especially in light of the recent surge in cases due to the Delta variant; vaccination rates among the population; the efficacy of the COVID-19 vaccines against the Delta variant and other variants as they emerge; the longer-term impact of the crisis on the economy and consumer behavior; and the effect on our clients, employees, vendors, and other partners. As a result of the COVID-19 pandemic, in the third quarter of fiscal 2020, we temporarily closed three of our fulfillment centers, operated at significantly reduced capacity for much of the third quarter of fiscal 2020 as a result of such temporary closures, and reduced our marketing in light of this reduced capacity. During the fourth quarter of fiscal 2020, our fulfillment centers returned to higher capacity levels. During fiscal 2021, we experienced smaller, intermittent interruptions at our fulfillment centers when we temporarily closed for part of a work day or for a full day to perform safety and cleaning procedures following an employee testing positive for COVID-19. We believe our financial resources will allow us to manage the impact of COVID-19 on our business and operations. We believe our existing cash, cash equivalents, and short-term investment balances, and the borrowing available under our Amended Credit Agreement, if needed, will be sufficient to meet our working capital and capital expenditure needs for at least the next 12 months. We also do not anticipate any impairments with respect to long-lived assets or short-term and long-term investments that would have a material impact on our financial statements. Coronavirus Aid, Relief, and Economic Security Act On March 27, 2020, the U.S. enacted the Coronavirus Aid, Relief, and Economic Security Act (the “CARES Act”), which among other things, permits net operating loss (“NOL”) carryovers and carrybacks to offset 100% of taxable income for tax years beginning before 2021 and allows NOLs incurred in 2018, 2019, and 2020 to be carried back to each of the five preceding taxable years to generate a refund of previously paid income taxes. We provided for an estimated effect of the CARES Act in our financial statements for the period ended July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1</t>
        </is>
      </c>
    </row>
    <row r="3">
      <c r="A3" s="3" t="inlineStr">
        <is>
          <t>Accounting Policies [Abstract]</t>
        </is>
      </c>
    </row>
    <row r="4">
      <c r="A4" s="4" t="inlineStr">
        <is>
          <t>Significant Accounting Policies</t>
        </is>
      </c>
      <c r="B4" s="4" t="inlineStr">
        <is>
          <t>Significant Accounting Policies 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 Our fiscal year is a 52-week or 53-week period ending on the Saturday closest to July 31. The fiscal years ended July 31, 2021 (“2021”) and August 3, 2019 (“2019”), consisted of 52 weeks. The fiscal year ended August 1, 2020 (“2020”) consisted of 53 weeks. Reclassifications Certain items in the prior year’s consolidated financial statements have been reclassified to conform to the current year presentation reflected. Specifically, the Company reclassified $42.3 million previously included in “Deferred tax asset valuation allowance” into “Deferred income taxes and valuation allowance” on the Consolidated Statement of Cash Flow for the fiscal year ended August 1, 2020, to conform to the current year presentation. Segment Information We have one operating segment and one reportable segment as our chief operating decision maker, who is our Chief Executive Officer, reviews financial information on a consolidated basis for purposes of allocating resources and evaluating financial performance. Use of Estimates The preparation of our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our consolidated financial statements. We have considered the impact of the COVID-19 pandemic on significant estimates and judgments used in applying accounting policies. While there is a greater degree of uncertainty in applying these judgments in light of this crisis, we believe reasonable estimates have been used in preparing the consolidated financial statements. Cash and Cash Equivalents Cash consists of bank deposits and amounts in transit from banks for client credit card and debit card transactions that will process in less than seven days. Cash equivalents consist of investments in short-term money market funds. 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In the first quarter of fiscal 2021, we adopted Accounting Standards Update (“ASU”) No. 2016-13, or “CECL,” which changed the way we evaluate available-for-sale securities for impairment. We no longer evaluate available-for-sale debt securities under the “other than temporary” impairment model, but now use an expected credit loss model.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solidated statements of income. During the twelve months ended July 31, 2021, we did not record any expected credit losses on our available-for-sale debt securities. We have elected to present accrued interest receivable separately from short-term and long-term investments on our consolidated balance sheets. Accrued interest receivable was $1.0 million as of July 31, 2021, and was recorded in prepaid expenses and other current assets. We have also elected to exclude accrued interest receivable from the estimation of expected credit losses on our available-for-sale securities and reverse accrued interest receivable through interest income (expense) when amounts are determined to be uncollectible. We did not write off any accrued interest receivable during the twelve months ended July 31, 2021. 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solidated statements of operations and comprehensive income. 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shrinkage as a percentage of inventory out to the client and damaged items at 100% of cost. Inventory shrinkage and damage estimates are made to reduce the inventory value for lost, stolen, or damaged items. Our total inventory reserves, which reduce inventory in our consolidated balance sheets, were $43.4 million and $34.4 million as of July 31, 2021, and August 1, 2020, respectively. 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 Leases Our leasing portfolio consists of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 Revenue Recognition We generate revenue from the sale of merchandise in a Fix and from Freestyle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upon shipment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11.7 million and $5.0 million as of July 31, 2021, and August 1, 2020,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gift card liability and other current liabilities are also recognized within one year. The following table summarizes the balances of contractual liabilities included in other current liabilities, deferred revenue and gift card liability as of the dates indicated: (in thousands) July 31, 2021 August 1, 2020 Deferred revenue Upfront styling fees $ 11,989 $ 9,119 Style Pass annual fees 3,474 2,711 Freestyle orders 2,691 $ 1,229 Total deferred revenue $ 18,154 $ 13,059 Gift card liability $ 9,903 $ 8,590 Other current liabilities Referral credits $ 1,231 $ 2,577 The following table summarizes revenue recognized during the twelve months ended July 31, 2021, that was previously included in deferred revenue, gift card liability, and other current liabilities at August 1, 2020: (in thousands) Revenue Recognized From Amounts Previously Included in Deferred Balances at August 1, 2020 Upfront styling fees $ 9,110 Style Pass annual fees 2,703 Freestyle orders 947 Gift card liability 2,876 Referral credits 1,906 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 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 Advertising Expenses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Advertising costs totaled $174.7 million , $167.8 million , and $152.1 million for 2021, 2020, and 2019, respectively, and are included within selling, general, and administrative expenses in the consolidated statements of operations. 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unsettled economic disruption of the COVID-19 pandemic,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 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Comprehensive Income (Loss) Comprehensive income (loss) represents all changes in stockholders’ equity during a period from sources other than transactions with stockholders. For 2020 and 2019, comprehensive income (loss) includes the net income (loss) for the period, the gain (loss) due to foreign currency translation, and the change in unrealized gain (loss) on available-for-sale securities. Our net income (loss) was equal to our comprehensive income (loss) for 2018. 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welve months ended 2021, 2020, and 2019, respectively. Recently Adopted Accounting Pronouncements In June 2016, the Financial Accounting Standards Board (“FASB”) issued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We adopted this standard in the first quarter of fiscal year 2021.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We adopted this standard in the first quarter of fiscal year 2021. The adoption of this standard did not have a material impact on our consolidated financial stat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prior periods presented under ASC 840. However, this standard resulted in a substantial increase in our long-term assets and liabilities on our consolidated balance sheet. We adopted this standard on August 4, 2019,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comprised of the impact of $0.3 million from the change in revenue recognition related to gift cards and $0.1 million from the recognition of exchanges upon shipment. The impact to net revenue for the fiscal year ended August 3, 2019, was an increase of $1.4 million as a result of adopting the standard. In October 2016, the FASB issued ASU No. 2016-16 , Income Taxes: Intra-Entity Transfers of Assets Other Than Inventory (Topic 740) , which amends existing guidance on the recognition of current and deferred income tax impacts for intra-entity asset transfers other than inventory. We adopted the standard in the first quarter of 2019 under the modified retrospective approach. As a result, a cumulative adjustment of $0.4 million, net of tax, was recorded to reduce opening retained earnings in connection with adoption of this standard. Recently Issued Accounting Pronounc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do not anticipate the adoption of this standard to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 xml:space="preserve">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short-term and long-term investments, accounts payable, and accrued liabilities. At July 31, 2021, and August 1, 2020, the carrying values of cash and cash equivalents, accounts payable, and accrued liabilities approximated fair value due to their short-term maturities. The following table sets forth the amortized cost, gross unrealized gains, gross unrealized losses and fair values of our short-term and long-term investments accounted for as available-for-sale securities as of July 31, 2021, and August 1, 2020: July 31, 2021 August 1, 2020 (in thousands) Amortized Cost Gross Unrealized Gains Gross Unrealized Losses Fair Value Amortized Cost Gross Unrealized Gains Gross Unrealized Losses Fair Value Financial Assets: Investments: U.S. Treasury securities $ 42,009 $ 35 $ — $ 42,044 $ 67,335 $ 516 $ (1) $ 67,850 Certificates of deposit 1,500 — — 1,500 6,150 — — 6,150 Commercial paper 10,192 — — 10,192 35,331 — — 35,331 Asset-backed securities 10,393 18 (9) 10,402 44,854 410 (4) 45,260 Corporate bonds 96,347 103 (7) 96,443 82,821 723 (1) 83,543 Total $ 160,441 $ 156 $ (16) $ 160,581 $ 236,491 $ 1,649 $ (6) $ 238,134 The following table sets forth the fair value of available-for-sale securities by contractual maturity as of July 31, 2021, and August 1, 2020: July 31, 2021 August 1, 2020 (in thousands) One Year or Less Over One Year Through Five Years Over Five Years Total One Year or Less Over One Year Through Five Years Over Five Years Total Financial Assets: Investments: U.S. Treasury securities $ 41,633 $ 411 $ — $ 42,044 $ 38,794 $ 29,056 $ — $ 67,850 Certificates of deposit 1,500 — — 1,500 6,150 — — 6,150 Commercial paper 10,192 — — 10,192 35,331 — — 35,331 Asset-backed securities 29 10,373 — 10,402 6,657 38,603 — 45,260 Corporate bonds 48,192 48,251 — 96,443 56,105 27,438 — 83,543 Total $ 101,546 $ 59,035 $ — $ 160,581 $ 143,037 $ 95,097 $ — $ 238,134 The following table sets forth our cash equivalents, and short-term and long-term investments accounted for as available-for-sale securities that were measured at fair value on a recurring basis based on the fair value hierarchy as of July 31, 2021, and August 1, 2020: July 31, 2021 August 1, 2020 (in thousands) Level 1 Level 2 Level 3 Total Level 1 Level 2 Level 3 Total Financial Assets: Cash equivalents: Money market funds $ 10,728 $ — $ — $ 10,728 $ 2,394 $ — $ — $ 2,394 Commercial paper — — — — — — — — Investments: U.S. Treasury securities 42,044 — — 42,044 67,850 — — 67,850 Certificates of deposit — 1,500 — 1,500 — 6,150 — 6,150 Commercial paper — 10,192 — 10,192 — 35,331 — 35,331 Asset-backed securities — 10,402 — 10,402 — 45,260 — 45,260 Corporate bonds — 96,443 — 96,443 — 83,543 — 83,543 Total $ 52,772 $ 118,537 $ — $ 171,309 $ 70,244 $ 170,284 $ — $ 240,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50:49Z</dcterms:created>
  <dcterms:modified xmlns:dcterms="http://purl.org/dc/terms/" xmlns:xsi="http://www.w3.org/2001/XMLSchema-instance" xsi:type="dcterms:W3CDTF">2021-09-27T20:50:49Z</dcterms:modified>
</cp:coreProperties>
</file>